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Basis of Interim Presentation"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Goodwill and Other Intangible A" sheetId="10" state="visible" r:id="rId10"/>
    <sheet xmlns:r="http://schemas.openxmlformats.org/officeDocument/2006/relationships" name="Equity Investments" sheetId="11" state="visible" r:id="rId11"/>
    <sheet xmlns:r="http://schemas.openxmlformats.org/officeDocument/2006/relationships" name="Current Liabilities" sheetId="12" state="visible" r:id="rId12"/>
    <sheet xmlns:r="http://schemas.openxmlformats.org/officeDocument/2006/relationships" name="Fair Value Measurements" sheetId="13" state="visible" r:id="rId13"/>
    <sheet xmlns:r="http://schemas.openxmlformats.org/officeDocument/2006/relationships" name="Contingencies" sheetId="14" state="visible" r:id="rId14"/>
    <sheet xmlns:r="http://schemas.openxmlformats.org/officeDocument/2006/relationships" name="Stock-Based Compensation" sheetId="15" state="visible" r:id="rId15"/>
    <sheet xmlns:r="http://schemas.openxmlformats.org/officeDocument/2006/relationships" name="Employee Benefit Plans" sheetId="16" state="visible" r:id="rId16"/>
    <sheet xmlns:r="http://schemas.openxmlformats.org/officeDocument/2006/relationships" name="Interest Expense (Income)"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Segments" sheetId="21" state="visible" r:id="rId21"/>
    <sheet xmlns:r="http://schemas.openxmlformats.org/officeDocument/2006/relationships" name="Revenue" sheetId="22" state="visible" r:id="rId22"/>
    <sheet xmlns:r="http://schemas.openxmlformats.org/officeDocument/2006/relationships" name="Earnings Per Share" sheetId="23" state="visible" r:id="rId23"/>
    <sheet xmlns:r="http://schemas.openxmlformats.org/officeDocument/2006/relationships" name="Basis of Interim Presentation (" sheetId="24" state="visible" r:id="rId24"/>
    <sheet xmlns:r="http://schemas.openxmlformats.org/officeDocument/2006/relationships" name="Goodwill and Other Intangible_2" sheetId="25" state="visible" r:id="rId25"/>
    <sheet xmlns:r="http://schemas.openxmlformats.org/officeDocument/2006/relationships" name="Fair Value Measurements (Tables" sheetId="26" state="visible" r:id="rId26"/>
    <sheet xmlns:r="http://schemas.openxmlformats.org/officeDocument/2006/relationships" name="Stock-Based Compensation (Table" sheetId="27" state="visible" r:id="rId27"/>
    <sheet xmlns:r="http://schemas.openxmlformats.org/officeDocument/2006/relationships" name="Interest Expense (Income) (Tabl" sheetId="28" state="visible" r:id="rId28"/>
    <sheet xmlns:r="http://schemas.openxmlformats.org/officeDocument/2006/relationships" name="Stockholders' Equity (Tables)" sheetId="29" state="visible" r:id="rId29"/>
    <sheet xmlns:r="http://schemas.openxmlformats.org/officeDocument/2006/relationships" name="Accumulated Other Comprehensi_2" sheetId="30" state="visible" r:id="rId30"/>
    <sheet xmlns:r="http://schemas.openxmlformats.org/officeDocument/2006/relationships" name="Segments (Tables)" sheetId="31" state="visible" r:id="rId31"/>
    <sheet xmlns:r="http://schemas.openxmlformats.org/officeDocument/2006/relationships" name="Revenue (Tables)" sheetId="32" state="visible" r:id="rId32"/>
    <sheet xmlns:r="http://schemas.openxmlformats.org/officeDocument/2006/relationships" name="Earnings Per Share (Tables)" sheetId="33" state="visible" r:id="rId33"/>
    <sheet xmlns:r="http://schemas.openxmlformats.org/officeDocument/2006/relationships" name="Basis of Interim Presentation -" sheetId="34" state="visible" r:id="rId34"/>
    <sheet xmlns:r="http://schemas.openxmlformats.org/officeDocument/2006/relationships" name="Inventories - Additional Inform" sheetId="35" state="visible" r:id="rId35"/>
    <sheet xmlns:r="http://schemas.openxmlformats.org/officeDocument/2006/relationships" name="Property, Plant and Equipment -"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Equity Investments - Additional" sheetId="40" state="visible" r:id="rId40"/>
    <sheet xmlns:r="http://schemas.openxmlformats.org/officeDocument/2006/relationships" name="Current Liabilities - Additiona" sheetId="41" state="visible" r:id="rId41"/>
    <sheet xmlns:r="http://schemas.openxmlformats.org/officeDocument/2006/relationships" name="Fair Value Measurements - Sched" sheetId="42" state="visible" r:id="rId42"/>
    <sheet xmlns:r="http://schemas.openxmlformats.org/officeDocument/2006/relationships" name="Fair Value Measurements - Addit" sheetId="43" state="visible" r:id="rId43"/>
    <sheet xmlns:r="http://schemas.openxmlformats.org/officeDocument/2006/relationships" name="Contingencies - Additional Info" sheetId="44" state="visible" r:id="rId44"/>
    <sheet xmlns:r="http://schemas.openxmlformats.org/officeDocument/2006/relationships" name="Stock-Based Compensation - Addi" sheetId="45" state="visible" r:id="rId45"/>
    <sheet xmlns:r="http://schemas.openxmlformats.org/officeDocument/2006/relationships" name="Stock-Based Compensation - Sche"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Employee Benefit Plans - Additi" sheetId="49" state="visible" r:id="rId49"/>
    <sheet xmlns:r="http://schemas.openxmlformats.org/officeDocument/2006/relationships" name="Interest Expense (Income) - Sch" sheetId="50" state="visible" r:id="rId50"/>
    <sheet xmlns:r="http://schemas.openxmlformats.org/officeDocument/2006/relationships" name="Income Taxes - Additional Infor" sheetId="51" state="visible" r:id="rId51"/>
    <sheet xmlns:r="http://schemas.openxmlformats.org/officeDocument/2006/relationships" name="Stockholders' Equity - Addition" sheetId="52" state="visible" r:id="rId52"/>
    <sheet xmlns:r="http://schemas.openxmlformats.org/officeDocument/2006/relationships" name="Stockholders' Equity - Schedule"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Segments - Segments (Detail)" sheetId="56" state="visible" r:id="rId56"/>
    <sheet xmlns:r="http://schemas.openxmlformats.org/officeDocument/2006/relationships" name="Revenue - Additional Informatio" sheetId="57" state="visible" r:id="rId57"/>
    <sheet xmlns:r="http://schemas.openxmlformats.org/officeDocument/2006/relationships" name="Revenue - Schedule of Net Sales" sheetId="58" state="visible" r:id="rId58"/>
    <sheet xmlns:r="http://schemas.openxmlformats.org/officeDocument/2006/relationships" name="Earnings Per Share - Computatio" sheetId="59" state="visible" r:id="rId59"/>
    <sheet xmlns:r="http://schemas.openxmlformats.org/officeDocument/2006/relationships" name="Earnings Per Share - Anti-dilut" sheetId="60" state="visible" r:id="rId60"/>
  </sheets>
  <definedNames/>
  <calcPr calcId="124519" fullCalcOnLoad="1"/>
</workbook>
</file>

<file path=xl/sharedStrings.xml><?xml version="1.0" encoding="utf-8"?>
<sst xmlns="http://schemas.openxmlformats.org/spreadsheetml/2006/main" uniqueCount="511">
  <si>
    <t>Document and Entity Information</t>
  </si>
  <si>
    <t>9 Months Ended</t>
  </si>
  <si>
    <t>Sep. 29, 2018shares</t>
  </si>
  <si>
    <t>Document And Entity Information [Abstract]</t>
  </si>
  <si>
    <t>Document Type</t>
  </si>
  <si>
    <t>10-Q</t>
  </si>
  <si>
    <t>Amendment Flag</t>
  </si>
  <si>
    <t>false</t>
  </si>
  <si>
    <t>Document Period End Date</t>
  </si>
  <si>
    <t>Sep. 29,
		2018</t>
  </si>
  <si>
    <t>Document Fiscal Year Focus</t>
  </si>
  <si>
    <t>Document Fiscal Period Focus</t>
  </si>
  <si>
    <t>Q3</t>
  </si>
  <si>
    <t>Trading Symbol</t>
  </si>
  <si>
    <t>NUE</t>
  </si>
  <si>
    <t>Entity Registrant Name</t>
  </si>
  <si>
    <t>NUCOR CORP</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Statements of Earnings - USD ($) shares in Thousands, $ in Thousands</t>
  </si>
  <si>
    <t>3 Months Ended</t>
  </si>
  <si>
    <t>Sep. 29, 2018</t>
  </si>
  <si>
    <t>Sep. 30, 2017</t>
  </si>
  <si>
    <t>Income Statement [Abstract]</t>
  </si>
  <si>
    <t>Net sales</t>
  </si>
  <si>
    <t>Costs, expenses and other:</t>
  </si>
  <si>
    <t>Cost of products sold</t>
  </si>
  <si>
    <t>Marketing, administrative and other expenses</t>
  </si>
  <si>
    <t>Equity in earnings of unconsolidated affiliates</t>
  </si>
  <si>
    <t>Impairment of assets</t>
  </si>
  <si>
    <t>Interest expense, net</t>
  </si>
  <si>
    <t>Costs, expenses and other, total</t>
  </si>
  <si>
    <t>Earnings before income taxes and noncontrolling interests</t>
  </si>
  <si>
    <t>Provision for income taxes</t>
  </si>
  <si>
    <t>Net earnings</t>
  </si>
  <si>
    <t>Earnings attributable to noncontrolling interests</t>
  </si>
  <si>
    <t>Net earnings attributable to Nucor stockholders</t>
  </si>
  <si>
    <t>Net earnings per share:</t>
  </si>
  <si>
    <t>Basic</t>
  </si>
  <si>
    <t>Diluted</t>
  </si>
  <si>
    <t>Average shares outstanding:</t>
  </si>
  <si>
    <t>Condensed Consolidated Statements of Comprehensive Income - USD ($) $ in Thousands</t>
  </si>
  <si>
    <t>Statement Of Comprehensive Income [Abstract]</t>
  </si>
  <si>
    <t>Other comprehensive income (loss):</t>
  </si>
  <si>
    <t>Net unrealized income (loss) on hedging derivatives, net of income taxes of $(400) and $300 for the third quarter of 2018 and 2017, respectively, and $(1,000) and $(700) for the first nine months of 2018 and 2017, respectively</t>
  </si>
  <si>
    <t>Reclassification adjustment for loss on settlement of hedging derivatives included in net income, net of income taxes of $100 and $0 for the third quarter of 2018 and 2017, respectively, and $200 and $300 for the first nine months of 2018 and 2017, respectively</t>
  </si>
  <si>
    <t>Foreign currency translation gain (loss), net of income taxes of $0 for the third quarter of 2018 and 2017, and $0 for the first nine months of 2018 and 2017</t>
  </si>
  <si>
    <t>Net current-period other comprehensive income (loss)</t>
  </si>
  <si>
    <t>Comprehensive income</t>
  </si>
  <si>
    <t>Comprehensive income attributable to noncontrolling interests</t>
  </si>
  <si>
    <t>Comprehensive income attributable to Nucor stockholders</t>
  </si>
  <si>
    <t>Condensed Consolidated Statements of Comprehensive Income (Parenthetical) - USD ($) $ in Thousands</t>
  </si>
  <si>
    <t>Net unrealized income (loss) on hedging derivatives, tax</t>
  </si>
  <si>
    <t>Reclassification adjustment for loss on settlement of hedging derivatives included in net income, tax effect</t>
  </si>
  <si>
    <t>Foreign currency translation gain (loss) tax</t>
  </si>
  <si>
    <t>Condensed Consolidated Balance Sheets - USD ($) $ in Thousands</t>
  </si>
  <si>
    <t>Dec. 31, 2017</t>
  </si>
  <si>
    <t>Current assets:</t>
  </si>
  <si>
    <t>Cash and cash equivalents</t>
  </si>
  <si>
    <t>Short-term investments</t>
  </si>
  <si>
    <t>Accounts receivable, net</t>
  </si>
  <si>
    <t>Inventories, net</t>
  </si>
  <si>
    <t>Other current assets</t>
  </si>
  <si>
    <t>Total current assets</t>
  </si>
  <si>
    <t>Property, plant and equipment, net</t>
  </si>
  <si>
    <t>Goodwill</t>
  </si>
  <si>
    <t>Other intangible assets, net</t>
  </si>
  <si>
    <t>Other assets</t>
  </si>
  <si>
    <t>Total assets</t>
  </si>
  <si>
    <t>Current liabilities:</t>
  </si>
  <si>
    <t>Short-term debt</t>
  </si>
  <si>
    <t>Long-term debt due within one year</t>
  </si>
  <si>
    <t>Accounts payable</t>
  </si>
  <si>
    <t>Salaries, wages and related accruals</t>
  </si>
  <si>
    <t>Accrued expenses and other current liabilities</t>
  </si>
  <si>
    <t>Total current liabilities</t>
  </si>
  <si>
    <t>Long-term debt due after one year</t>
  </si>
  <si>
    <t>Deferred credits and other liabilities</t>
  </si>
  <si>
    <t>Total liabilities</t>
  </si>
  <si>
    <t>Nucor stockholders' equity:</t>
  </si>
  <si>
    <t>Common stock</t>
  </si>
  <si>
    <t>Additional paid-in capital</t>
  </si>
  <si>
    <t>Retained earnings</t>
  </si>
  <si>
    <t>Accumulated other comprehensive loss, net of income taxes</t>
  </si>
  <si>
    <t>Treasury stock</t>
  </si>
  <si>
    <t>Total Nucor stockholders' equity</t>
  </si>
  <si>
    <t>Noncontrolling interests</t>
  </si>
  <si>
    <t>Total equity</t>
  </si>
  <si>
    <t>Total liabilities and equity</t>
  </si>
  <si>
    <t>Condensed Consolidated Statements of Cash Flows - USD ($) $ in Thousands</t>
  </si>
  <si>
    <t>Operating activities:</t>
  </si>
  <si>
    <t>Adjustments:</t>
  </si>
  <si>
    <t>Depreciation</t>
  </si>
  <si>
    <t>Amortization</t>
  </si>
  <si>
    <t>Stock-based compensation</t>
  </si>
  <si>
    <t>Deferred income taxes</t>
  </si>
  <si>
    <t>Distributions from affiliates</t>
  </si>
  <si>
    <t>Changes in assets and liabilities (exclusive of acquisitions and dispositions):</t>
  </si>
  <si>
    <t>Accounts receivable</t>
  </si>
  <si>
    <t>Inventories</t>
  </si>
  <si>
    <t>Federal income taxes</t>
  </si>
  <si>
    <t>Other operating activities</t>
  </si>
  <si>
    <t>Cash provided by operating activities</t>
  </si>
  <si>
    <t>Investing activities:</t>
  </si>
  <si>
    <t>Capital expenditures</t>
  </si>
  <si>
    <t>Investment in and advances to affiliates</t>
  </si>
  <si>
    <t>Disposition of plant and equipment</t>
  </si>
  <si>
    <t>Acquisitions (net of cash acquired)</t>
  </si>
  <si>
    <t>Purchases of investments</t>
  </si>
  <si>
    <t>Proceeds from the sale of investments</t>
  </si>
  <si>
    <t>Other investing activities</t>
  </si>
  <si>
    <t>Cash used in investing activities</t>
  </si>
  <si>
    <t>Financing activities:</t>
  </si>
  <si>
    <t>Net change in short-term debt</t>
  </si>
  <si>
    <t>Proceeds from long-term debt, net of discount</t>
  </si>
  <si>
    <t>Repayments of long-term debt</t>
  </si>
  <si>
    <t>Bond issuance related costs</t>
  </si>
  <si>
    <t>Issuance of common stock</t>
  </si>
  <si>
    <t>Payment of tax withholdings on certain stock-based compensation</t>
  </si>
  <si>
    <t>Distributions to noncontrolling interests</t>
  </si>
  <si>
    <t>Cash dividends</t>
  </si>
  <si>
    <t>Acquisition of treasury stock</t>
  </si>
  <si>
    <t>Other financing activities</t>
  </si>
  <si>
    <t>Cash used in financing activities</t>
  </si>
  <si>
    <t>Effect of exchange rate changes on cash</t>
  </si>
  <si>
    <t>Increase (decrease) in cash and cash equivalents</t>
  </si>
  <si>
    <t>Cash and cash equivalents-beginning of year</t>
  </si>
  <si>
    <t>Cash and cash equivalents-end of nine months</t>
  </si>
  <si>
    <t>Non-cash investing activity:</t>
  </si>
  <si>
    <t>Change in accrued plant and equipment purchases and assets recorded under capital lease arrangements</t>
  </si>
  <si>
    <t>Basis of Interim Presentation</t>
  </si>
  <si>
    <t>Organization, Consolidation and Presentation of Financial Statements [Abstract]</t>
  </si>
  <si>
    <t>1.
BASIS OF INTERIM PRESENTATION: The information
furnished in this Item 1 reflects all adjustments which are, in the
opinion of management, necessary to a fair statement of the results
for the interim periods presented and are of a normal and recurring
nature unless otherwise noted. The information furnished has not
been audited; however, the December 31, 2017 condensed
consolidated balance sheet data was derived from audited financial
statements but does not include all disclosures required by
accounting principles generally accepted in the United States of
America. The unaudited condensed consolidated financial statements
in this Item 1 should be read in conjunction with the audited
consolidated financial statements and the notes thereto included in
Nucor’s Annual Report on Form 10-K
Reclassifications – In the
first quarter of 2018, the Company began reporting its tubular
products and piling products businesses as part of the steel
products segment. These businesses were previously included in the
steel mills segment and were reclassified to the steel products
segment as part of a realignment of Nucor’s reportable
segments to reflect the way in which they are now viewed by
management and how segment performance assessments will be made by
the chief operating decision maker beginning in such period. As a
result, certain prior period amounts have been reclassified to
conform to the current year presentation. These reclassifications
did not have an impact on the condensed consolidated financial
statements of the Company for the prior periods presented. See Note
15 for more information related to this segment
realignment.
Recently Adopted Accounting
Pronouncements – In the first
quarter of 2018, we adopted new accounting guidance related to
revenue recognition for all contracts using the modified
retrospective method. The modified retrospective method requires
that the cumulative effect of initially applying this new guidance
be recorded as an adjustment to the opening balance of retained
earnings in the condensed consolidated balance sheet. The adoption
of this new accounting guidance did not have an impact on any prior
period earnings attributable to Nucor stockholders, and no
adjustment was recorded to the opening retained earnings balance as
of January 1, 2018. Retrospective adjustment of comparative
prior period information is not required when using the modified
retrospective adoption method, and no comparative prior periods
have been adjusted for the new guidance.
The adoption of the new revenue accounting guidance did not
significantly change the way we recognize revenue. To illustrate
this, if we had continued using the previous accounting guidance in
effect before the adoption of the new revenue accounting guidance,
our consolidated net sales for the third quarter and first nine
months of 2018 would have increased approximately
$25.2 million, or 0.4%, and $58.1 million, or 0.3%,
respectively, and cost of products sold would have increased by the
same amounts. There would have been no impact on any other
financial statement line items in the condensed consolidated
financial statements for the third quarter or first nine months of
2018. See Note 16 for disclosures required by the new revenue
accounting guidance.
In the first quarter of 2018, we adopted new accounting guidance
regarding the recognition and measurement of financial assets and
financial liabilities. Changes to the current accounting guidance
primarily affect the accounting for equity investments, financial
liabilities under the fair value option, and the presentation and
disclosure requirements for financial instruments. In addition, the
Financial Accounting Standards Board clarified guidance related to
the valuation allowance assessment when recognizing deferred tax
assets resulting from unrealized losses
on available-for-sale
In the first quarter of 2018, we adopted new accounting guidance
regarding the presentation and classification of certain cash
receipts and cash payments in the statement of cash flows. The new
guidance addresses specific cash flow presentation issues in order
to reduce diversity in existing practice. The adoption of this new
guidance did not have a material impact on the Company’s
consolidated financial statements.
In the first quarter of 2018, we adopted new accounting guidance
regarding intra-entity transfers of assets other than inventory.
The new guidance requires that an entity should recognize the
income tax consequences of an intra-entity transfer of an asset
other than inventory when the transfer occurs. The adoption of this
new guidance did not have a material impact on the Company’s
consolidated financial statements.
Recently Issued Accounting Pronouncements— In
February 2016, new accounting guidance was issued regarding the
accounting for leases. The new guidance requires all lessees to
recognize on the balance sheet right to use assets and lease
liabilities for the rights and obligations created by lease
arrangements with terms greater than 12 months. The new guidance is
effective for the Company for annual and interim reporting periods
beginning after December 15, 2018. In July 2018, this
accounting guidance was amended to permit companies to recognize a
cumulative-effect adjustment to the opening balance of retained
earnings in the period of adoption and to continue reporting
comparative periods prior to adoption in accordance with current
lease guidance. The Company will adopt this new guidance in the
first quarter of 2019 and will record a cumulative adjustment to
the January 1, 2019 retained earnings balance. While the
adoption of this new guidance is expected to increase assets and
liabilities due to the recognition of lease rights and obligations
on the Company’s consolidated balance sheet effective
January 1, 2019, the Company does not expect the adoption of
this new guidance to have a significant impact on its consolidated
statement of earnings, statement of comprehensive income or
statement of cash flows.
In February 2018, new accounting guidance was issued regarding
the tax effects of the Tax Cuts and Jobs Act (the “Tax Reform
Act”). The new guidance allows for a reclassification from
accumulated other comprehensive income to retained earnings for
stranded tax effects resulting from the Tax Reform Act to improve
the usefulness of information reported to financial statement
users. The new guidance is effective for the Company for annual and
interim reporting periods beginning after December 15, 2018.
The Company does not expect the adoption of this new guidance to
have a material impact on its consolidated financial
statements.</t>
  </si>
  <si>
    <t>Inventory Disclosure [Abstract]</t>
  </si>
  <si>
    <t>2.
INVENTORIES: Inventories consisted of approximately
40% raw materials and supplies and 60% finished and semi-finished
products at September 29, 2018 (42% and 58%, respectively, at
December 31, 2017). Nucor’s manufacturing process
consists of a continuous, vertically integrated process from which
products are sold to customers at various stages throughout the
process. Since most steel products can be classified as either
finished or semi-finished products, these two categories of
inventory are combined.</t>
  </si>
  <si>
    <t>Property, Plant and Equipment</t>
  </si>
  <si>
    <t>Property, Plant and Equipment [Abstract]</t>
  </si>
  <si>
    <t>3.
PROPERTY, PLANT AND EQUIPMENT: Property, plant and
equipment is recorded net of accumulated depreciation of
$9.14 billion at September 29, 2018 ($8.70 billion
at December 31, 2017).
In September 2018, Nucor performed an impairment analysis of its
proved producing natural gas well assets due to the current and
projected natural gas pricing environment at our sales point in the
Piceance Basin, which continued to deteriorate during 2018.
Management has monitored these assets since the last impairment
analysis was performed in the fourth quarter of 2017, and the
deterioration in the current and projected natural gas pricing and,
in particular, the projected natural gas pricing at our sales point
in the Piceance Basin reached such a level in the third quarter of
2018 that management determined that a triggering event had
occurred. One of the main assumptions that most significantly
affects the cash flow determination is management’s estimate
of future natural gas prices. The pricing used in this impairment
assessment was developed by management based on projected natural
gas market supply and demand dynamics, in conjunction with a review
of projections by market analysts. The impairment analysis was
performed on each of Nucor’s three groups
(“fields”) of wells, with each field defined by common
geographic location.
Two of Nucor’s three fields of wells did not pass the
undiscounted cash flow impairment
analysis. An after-tax</t>
  </si>
  <si>
    <t>Goodwill and Other Intangible Assets</t>
  </si>
  <si>
    <t>Goodwill and Intangible Assets Disclosure [Abstract]</t>
  </si>
  <si>
    <t>4.
GOODWILL AND OTHER INTANGIBLE ASSETS: The change in
the net carrying amount of goodwill for the nine months ended
September 29, 2018, by segment, was as follows (in
thousands):
Steel Mills Steel Products Raw Materials Total
Balance at December 31, 2017 $ 745,484 $ 720,997 $ 729,577 $ 2,196,058
Translation
— (1,827 )
— (1,827 )
Reclassifications (153,498 ) 153,498
—
—
Balance at September 29, 2018 $ 591,986 $ 872,668 $ 729,577 $ 2,194,231
Previously, Nucor’s tubular products and piling products
businesses were reported in the steel mills segment. Beginning in
the first quarter of 2018, these businesses were reclassified to
the steel products segment to better reflect the way in which they
are viewed by management.
Nucor completed its most recent annual goodwill impairment
testing during the fourth quarter of 2017 and concluded that as of
such time there was no impairment of goodwill for any of its
reporting units. There have been no triggering events requiring an
interim assessment for impairment since the most recent annual
goodwill impairment testing date.
Intangible assets with estimated useful lives of five to 22
years are amortized on a straight-line or accelerated basis and
were comprised of the following as of September 29, 2018 and
December 31, 2017 (in thousands):
September 29, 2018 December 31, 2017
Gross Accumulated Gross Accumulated
Customer relationships $ 1,419,899 $ 695,613 $ 1,420,224 $ 641,089
Trademarks and trade names 176,402 85,022 176,471 77,208
Other 62,807 30,904 62,805 26,557
$ 1,659,108 $ 811,539 $ 1,659,500 $ 744,854
Intangible asset amortization expense in the third quarter of
2018 and 2017 was $22.1 million and $23.0 million,
respectively, and was $66.7 million and $68.4 million in
the first nine months of 2018 and 2017, respectively. Annual
amortization expense is estimated to be $88.6 million in 2018;
$86.7 million in 2019; $84.4 million in 2020;
$83.1 million in 2021; and $80.8 million in 2022.</t>
  </si>
  <si>
    <t>Equity Investments</t>
  </si>
  <si>
    <t>Equity Method Investments and Joint Ventures [Abstract]</t>
  </si>
  <si>
    <t>5.
EQUITY INVESTMENTS: The carrying value of our
equity investments in domestic and foreign companies was
$858.0 million at September 29, 2018 ($750.1 million
at December 31, 2017) and is recorded in other assets in the
condensed consolidated balance sheets.
NUMIT
Nucor owns a 50% economic and voting interest in NuMit LLC
(“NuMit”). NuMit owns 100% of the equity interest in
Steel Technologies LLC, an operator of 26 sheet processing
facilities located throughout the United States, Canada and Mexico.
Nucor accounts for the investment in NuMit (on a one-month
DUFERDOFIN NUCOR
Nucor owns a 50% economic and voting interest in Duferdofin
Nucor S.r.l. (“Duferdofin Nucor”), an Italian steel
manufacturer, and accounts for the investment (on a one-month
Nucor’s investment in Duferdofin Nucor at
September 29, 2018 was $272.2 million
($285.9 million at December 31, 2017). Nucor’s 50%
share of the total net assets of Duferdofin Nucor was
$113.6 million at September 29, 2018, resulting in a
basis difference of $158.6 million due to the step-up step-up
As of September 29, 2018, Nucor had outstanding notes
receivable of €35.0 million ($40.6 million) from
Duferdofin Nucor (€35.0 million, or $41.9 million,
as of December 31, 2017). The notes receivable bear interest
at 0.84% and reset annually on September 30 to the 12-month
Euro Interbank Offered Rate plus 1% per year. The maturity
date of the principal amounts was extended to January 31, 2022
during the first quarter of 2018. As of September 29, 2018 and
December 31, 2017, the notes receivable were classified in
other assets in the condensed consolidated balance sheets.
Nucor has issued a guarantee for its ownership percentage (50%)
of Duferdofin Nucor’s borrowings under Facility A of a
Structured Trade Finance Facilities Agreement (“Facility
A”). The fair value of the guarantee is immaterial. In April
2018, Duferdofin Nucor amended and extended Facility A to mature on
April 16, 2021. The maximum amount Duferdofin Nucor could
borrow under Facility A was €160.0 million ($185.8
million) at September 29, 2018. As of September 29, 2018,
there was €148.5 million ($172.5 million) outstanding
under that facility (€122.5 million, or
$146.7 million, as of December 31, 2017). If Duferdofin
Nucor fails to pay when due any amounts for which it is obligated
under Facility A, Nucor could be required to pay 50% of such
amounts pursuant to and in accordance with the terms of its
guarantee. Any indebtedness of Duferdofin Nucor to Nucor is
effectively subordinated to the indebtedness of Duferdofin Nucor
under Facility A. Nucor has not recorded any liability associated
with this guarantee.
NUCOR-JFE
Nucor owns a 50% economic and voting interest in Nucor-JFE (“Nucor-JFE”), 50-50 Nucor-JFE Nucor-JFE one-month Nucor-JFE
ALL EQUITY INVESTMENTS
Nucor reviews its equity investments for impairment if and when
circumstances indicate that a decline in value below their carrying
amounts may have occurred. Nucor last assessed its equity
investment in Duferdofin Nucor for impairment during the fourth
quarter of 2017 due to the protracted challenging steel market
conditions in Europe. After completing its assessment, the Company
determined that the estimated fair value exceeded its carrying
amount by a sufficient amount and that there was no need to record
an impairment charge. The assumptions that most significantly
affect the fair value determination include projected revenues and
the discount rate. It is reasonably possible that material
deviation of future performance from the estimates used in our most
recent valuation could result in impairment of our investment in
Duferdofin Nucor. We will continue to monitor for potential
triggering events that could affect the carrying value of our
investment in Duferdofin Nucor as a result of future market
conditions and any changes in our business strategy.</t>
  </si>
  <si>
    <t>Current Liabilities</t>
  </si>
  <si>
    <t>Payables and Accruals [Abstract]</t>
  </si>
  <si>
    <t>6.
CURRENT LIABILITIES: Book overdrafts, included in
accounts payable in the condensed consolidated balance sheets, were
$161.8 million at September 29, 2018 ($139.2 million
at December 31, 2017). Dividends payable, included in accrued
expenses and other current liabilities in the condensed
consolidated balance sheets, were $120.4 million at
September 29, 2018 ($121.8 million at December 31,
2017).</t>
  </si>
  <si>
    <t>Fair Value Measurements</t>
  </si>
  <si>
    <t>Fair Value Disclosures [Abstract]</t>
  </si>
  <si>
    <t>7.
FAIR VALUE MEASUREMENTS: The following table
summarizes information regarding Nucor’s financial assets and
financial liabilities that are measured at fair value as of
September 29, 2018 and December 31, 2017 (in thousands).
Nucor does not have any non-financial non-financial
Fair Value Measurements at Reporting
Date
Quoted Prices
Carrying
Significant
Significant
Amount
in
Condensed
Consolidated
Description Balance Sheets (Level 1) (Level 2) (Level 3)
As of September 29, 2018
Assets:
Cash equivalents $ 1,578,541 $ 1,578,541 $
— $
—
Derivative contracts 2,237
— 2,237
—
Total assets $ 1,580,778 $ 1,578,541 $ 2,237 $
—
Liabilities:
Derivative contracts $ (10,500 ) $
— $ (10,500 ) $
—
As of December 31, 2017
Assets:
Cash equivalents $ 594,946 $ 594,946 $
— $
—
Short-term investments 50,000 50,000
—
—
Derivative contracts 479
— 479
—
Total assets $ 645,425 $ 644,946 $ 479 $
—
Liabilities:
Derivative contracts $ (8,531 ) $
— $ (8,531 ) $
—
Fair value measurements for Nucor’s cash equivalents and
short-term investments are classified under Level 1 because
such measurements are based on quoted market prices in active
markets for identical assets. Fair value measurements for
Nucor’s derivatives, which are typically commodity or foreign
exchange contracts, are classified under Level 2 because such
measurements are based on published market prices for similar
assets or are estimated based on observable inputs such as interest
rates, yield curves, credit risks, spot and future commodity prices
and spot and future exchange rates.
The fair value of short-term and long-term debt, including
current maturities, was approximately $4.48 billion at
September 29, 2018 ($4.19 billion at December 31,
2017). The debt fair value estimates are classified under
Level 2 because such estimates are based on readily available
market prices of our debt at September 29, 2018 and
December 31, 2017, or similar debt with the same maturities,
ratings and interest rates.</t>
  </si>
  <si>
    <t>Contingencies</t>
  </si>
  <si>
    <t>Commitments and Contingencies Disclosure [Abstract]</t>
  </si>
  <si>
    <t>8.
CONTINGENCIES: Nucor is subject to environmental
laws and regulations established by federal, state and local
authorities and, accordingly, makes provisions for the estimated
costs of compliance. Of the undiscounted total of
$17.5 million of accrued environmental costs at
September 29, 2018 ($17.1 million at December 31,
2017), $3.2 million was classified in accrued expenses and
other current liabilities ($3.8 million at December 31,
2017) and $14.3 million was classified in deferred credits and
other liabilities ($13.3 million at December 31, 2017).
Inherent uncertainties exist in these estimates primarily due to
unknown conditions, evolving remediation technology and changing
governmental regulations and legal standards.
We are from time to time a party to various lawsuits, claims and
other legal proceedings that arise in the ordinary course of
business. With respect to all such lawsuits, claims and
proceedings, we record reserves when it is probable a liability has
been incurred and the amount of loss can be reasonably estimated.
We do not believe that any of these proceedings, individually or in
the aggregate, would be expected to have a material adverse effect
on our results of operations, financial position or cash flows.
Nucor maintains liability insurance with self-insurance limits for
certain risks.</t>
  </si>
  <si>
    <t>Stock-Based Compensation</t>
  </si>
  <si>
    <t>Disclosure of Compensation Related Costs, Share-based Payments [Abstract]</t>
  </si>
  <si>
    <t>9.
STOCK-BASED COMPENSATION: Overview – The Company maintains the Nucor
Corporation 2014 Omnibus Incentive Compensation Plan (the
“Omnibus Plan”) under which the Company may award
stock-based compensation to key employees, officers and
non-employee
The Company also maintains a number of inactive plans under
which stock-based awards remain outstanding but no further awards
may be made. As of September 29, 2018, 1.9 million shares
were reserved for issuance upon the future settlement of
outstanding awards under such inactive plans.
Stock Options – Stock options may be granted
to Nucor’s key employees, officers and non-employee
A summary of activity under Nucor’s stock option plans for
the first nine months of 2018 is as follows (in thousands, except
years and per share amounts):
Weighted - Weighted
-
Average Average
Aggregate
Exercise
Remaining
Intrinsic
Shares Price Contractual Life Value
Number of shares under stock options:
Outstanding at beginning of year 4,106 $ 47.96
Granted 265 $ 65.80
Exercised (543 ) $ 44.33 $ 12,587
Canceled
— $
—
Outstanding at September 29, 2018 3,828 $ 49.71 6.7 years $ 53,223
Stock options exercisable at September 29, 2018 2,112 $ 45.41 5.3 years $ 38,166
Stock options granted to employees who are eligible for
retirement on the date of grant are expensed immediately since
these awards vest upon retirement from the Company. Retirement, for
purposes of vesting in these stock options, means termination of
employment after satisfying age and years of service requirements.
Similarly, stock options granted to employees who will become
retirement-eligible prior to the end of the vesting term are
expensed over the period through which the employee will become
retirement-eligible. Compensation expense for stock options granted
to employees who will not become retirement-eligible prior to the
end of the vesting term is recognized on a straight-line basis over
the vesting period. Compensation expense for stock options was
$0.3 million and $0.4 million in the third quarter of
2018 and 2017, respectively, and $4.3 million and
$7.9 million in the first nine months of 2018 and 2017,
respectively. As of September 29, 2018, unrecognized
compensation expense related to stock options was
$1.9 million, which is expected to be recognized over a
weighted-average period of 1.9 years.
Restricted Stock Units Nucor annually
grants restricted stock units (“RSUs”) to key
employees, officers and non-employee non-employee non-employee
RSUs granted to employees who are eligible for retirement on the
date of grant are expensed immediately, and RSUs granted to
employees who will become retirement-eligible prior to the end of
the vesting term are expensed over the period through which the
employee will become retirement-eligible since these awards vest
upon retirement from the Company. Compensation expense for RSUs
granted to employees who will not become retirement-eligible prior
to the end of the vesting term is recognized on a straight-line
basis over the vesting period.
Cash dividend equivalents are paid to holders of RSUs each
quarter. Dividend equivalents paid on RSUs expected to vest are
recognized as a reduction in retained earnings.
The fair value of an RSU is determined based on the closing
price of Nucor’s common stock on the date of the grant A summary of Nucor’s RSU activity for the first nine
months of 2018 is as follows (shares in thousands):
Grant Date
Shares Fair Value
RSUs:
Unvested at beginning of year 1,071 $ 52.62
Granted 1,013 $ 65.80
Vested (799 ) $ 59.23
Canceled (11 ) $ 55.02
Unvested at September 29, 2018 1,274 $ 58.93
Compensation expense for RSUs was $8.5 million and
$6.1 million in the third quarter of 2018 and 2017,
respectively, and $46.8 million and $32.2 million in the
first nine months of 2018 and 2017, respectively. As of
September 29, 2018, unrecognized compensation expense related
to unvested RSUs was $53.9 million, which is expected to be
recognized over a weighted-average period of 2.0 years.
Restricted Stock Awards – Prior to
their expiration effective December 31, 2017, the Nucor
Corporation Senior Officers Long-Term Incentive Plan and the Nucor
Corporation Senior Officers Annual Incentive Plan authorized the
award of shares of common stock to officers subject to certain
conditions and restrictions. Effective January 1, 2018, the
Company adopted supplements to the Omnibus Plan with terms that
permit the award of shares of common stock to officers subject to
the conditions and restrictions described below, which are
substantially similar to those of the expired Senior Officers
Long-Term Incentive Plan and Senior Officers Annual Incentive Plan.
The expired Senior Officers Long-Term Incentive Plan, together with
the applicable supplement, is referred to below as the
“LTIP,” and the expired Senior Officers Annual
Incentive Plan, together with the applicable supplement, is
referred to below as the “AIP.”
The LTIP provides for the award of shares of restricted common
stock at the end of each LTIP performance measurement period at no
cost to officers if certain financial performance goals are met
during the period. One-third
The AIP provides for the payment of annual cash incentive
awards. An AIP participant may elect, however, to defer payment of
up to one-half
A summary of Nucor’s restricted stock activity under the
AIP and the LTIP for the first nine months of 2018 is as follows
(shares in thousands):
Grant Date
Shares Fair Value
Restricted stock awards and RSUs:
Unvested at beginning of year 91 $ 54.50
Granted 256 $ 67.68
Vested (217 ) $ 64.95
Canceled
— $
—
Unvested at September 29, 2018 130 $ 62.97
Compensation expense for common stock and common stock units
awarded under the AIP and the LTIP is recorded over the performance
measurement and vesting periods based on the anticipated number and
market value of shares of common stock and common stock units to be
awarded. Compensation expense for anticipated awards based upon
Nucor’s financial performance, exclusive of amounts payable
in cash, was $4.9 million and $3.6 million in the third
quarter of 2018 and 2017, respectively, and $14.6 million and
$11.1 million in the first nine months of 2018 and 2017,
respectively. As of September 29, 2018, unrecognized
compensation expense related to unvested restricted stock awards
was $2.0 million, which is expected to be recognized over a
weighted-average period of 1.8 years.</t>
  </si>
  <si>
    <t>Employee Benefit Plans</t>
  </si>
  <si>
    <t>Retirement Benefits [Abstract]</t>
  </si>
  <si>
    <t>10.
EMPLOYEE BENEFIT PLAN: Nucor makes contributions to
a Profit Sharing and Retirement Savings Plan for qualified
employees based on the profitability of the Company. Nucor’s
expense for these benefits totaled $86.4 million and
$35.7 million in the third quarter of 2018 and 2017,
respectively, and $226.5 million and $138.2 million in
the first nine months of 2018 and 2017, respectively. The related
liability for these benefits is included in salaries, wages and
related accruals in the condensed consolidated balance
sheets.</t>
  </si>
  <si>
    <t>Interest Expense (Income)</t>
  </si>
  <si>
    <t>Banking and Thrift, Interest [Abstract]</t>
  </si>
  <si>
    <t>11.
INTEREST EXPENSE (INCOME): The components of net
interest expense for the third quarter and first nine months of
2018 and 2017 are as follows (in thousands):
Three Months (13 Weeks) Ended
Nine Months (39 Weeks) Ended
Sept. 29, 2018 Sept. 30, 2017 Sept. 29, 2018 Sept. 30, 2017
Interest expense $ 44,789 $ 47,621 $ 120,308 $ 141,486
Interest income (7,588 ) (4,311 ) (16,542 ) (9,991 )
Interest expense, net $ 37,201 $ 43,310 $ 103,766 $ 131,495
Interest expense for the first nine months of 2018 decreased
compared to the first nine months of 2017 in part due to a benefit
received from entering into and settling a treasury lock instrument
in anticipation of the Company’s debt issuance in the second
quarter of 2018. The Company did not elect hedge accounting for
this instrument.</t>
  </si>
  <si>
    <t>Income Taxes</t>
  </si>
  <si>
    <t>Income Tax Disclosure [Abstract]</t>
  </si>
  <si>
    <t>12.
INCOME TAXES: The staff of the Securities and
Exchange Commission issued Staff Accounting Bulletin No. 118
(“SAB 118”) to address situations when a registrant
does not have the necessary information available, prepared, or
analyzed (including computations) in reasonable detail to complete
the accounting for certain income tax effects of the Tax Reform
Act. Reflected in our 2017 financial results in accordance with SAB
118 were certain provisional income tax effects of the Tax Reform
Act, including no tax impact related to
the one-time
In the third quarter of 2018, upon completion of its 2017
federal tax return, Nucor finalized the analysis of the previously
estimated one-time
The effective tax rate for the third quarter of 2018 was 23.4%
compared to 28.2% for the third quarter of 2017. The decrease in
the effective tax rate for the third quarter of 2018 as compared to
the third quarter of 2017 was primarily due to the permanent
lowering of the U.S. corporate federal income tax rate from 35% to
21% effective for the years beginning after December 31, 2017
under the Tax Reform Act. This decrease was somewhat offset by
increases in the effective tax rate due to the elimination of the
domestic manufacturing deduction under the Tax Reform Act. The
third quarter of 2017 included a net tax benefit totaling
$13.2 million related to a return to provision change in
estimate and state tax credits.
Nucor has concluded U.S. federal income tax matters for years
through 2013. The tax years 2014 through 2017 remain open to
examination by the Internal Revenue Service. The Canada Revenue
Agency has concluded its examination of the 2012 and 2013 Canadian
returns for Harris Steel Group Inc. and certain related affiliates.
The tax years 2011 through 2017 remain open to examination by other
major taxing jurisdictions to which Nucor is subject (primarily
Canada and other state and local jurisdictions).
Non-current Non-current</t>
  </si>
  <si>
    <t>Stockholders' Equity</t>
  </si>
  <si>
    <t>Federal Home Loan Banks [Abstract]</t>
  </si>
  <si>
    <t>13.
STOCKHOLDERS’ EQUITY: The following tables
reflect the changes in stockholders’ equity attributable to
both Nucor and the noncontrolling interests of Nucor’s joint
ventures, primarily Nucor-Yamato Steel Company (Limited
Partnership), of which Nucor owns 51%, for the nine months ended
September 29, 2018 and September 30, 2017 (in
thousands):
Attributable to Attributable
to
Nucor Noncontrolling Total
Stockholders’ equity at December 31, 2017 $ 8,739,036 $ 345,752 $ 9,084,788
Total comprehensive income 1,694,062 86,026 1,780,088
Stock options 28,351
— 28,351
Issuance of stock under award plans, net of forfeitures 44,304
— 44,304
Amortization of unearned compensation 1,400
— 1,400
Treasury stock acquired (351,392 )
— (351,392 )
Dividends declared (363,624 )
— (363,624 )
Distributions to noncontrolling interests
— (49,494 ) (49,494 )
Stockholders’ equity at September 29, 2018 $ 9,792,137 $ 382,284 $ 10,174,421
Attributable to Attributable
to
Nucor Noncontrolling Total
Stockholders’ equity at December 31, 2016 $ 7,879,865 $ 374,843 $ 8,254,708
Total comprehensive income 1,034,784 50,680 1,085,464
Stock options 13,300
— 13,300
Issuance of stock under award plans, net of forfeitures 30,787
— 30,787
Amortization of unearned compensation 1,000
— 1,000
Treasury stock acquired (90,305 )
— (90,305 )
Dividends declared (364,046 )
— (364,046 )
Distributions to noncontrolling interests
— (85,094 ) (85,094 )
Stockholders’ equity at September 30, 2017 $ 8,505,385 $ 340,429 $ 8,845,814
Dividends declared per share were $0.38 per share in the third
quarter of 2018 ($0.3775 per share in the third quarter of 2017)
and $1.14 per share in the first nine months of 2018 ($1.1325 per
share in the first nine months of 2017).
On September 6, 2018, the Company announced that the Board
of Directors had approved a share repurchase program under which
the Company is authorized to repurchase up to $2.0
billion of the Company’s common stock. Share
repurchases will be made from time to time in the open market at
prevailing market prices, through private transactions or block
trades. The timing and amount of repurchases will depend on
market conditions, share price, applicable legal requirements and
other factors. The share repurchase authorization is
discretionary and has no expiration date. The Board of Directors
also terminated any previously authorized repurchase programs. At
September 29, 2018, the Company had the entire
$2.0 billion available for share repurchases.</t>
  </si>
  <si>
    <t>Accumulated Other Comprehensive Income (Loss)</t>
  </si>
  <si>
    <t>Equity [Abstract]</t>
  </si>
  <si>
    <t>14.
ACCUMULATED OTHER COMPREHENSIVE INCOME (LOSS): The
following tables reflect the changes in accumulated other
comprehensive income (loss) by component for the three- and
nine-month periods ended September 29, 2018 and
September 30, 2017 (in thousands):
Three Months (13
Weeks) Ended
September 29, 2018
Gains and Losses on
Foreign Currency Adjustment to
Early
Hedging Derivatives Gain (Loss)
Retiree Medical Plan Total
Accumulated other comprehensive loss at June 30,
2018 $ (6,800 ) $ (294,864 ) $ 5,632 $ (296,032 )
Other comprehensive income (loss) before
reclassifications (1,393 ) 22,625
— 21,232
Amounts reclassified from accumulated other comprehensive income
(loss) into earnings (1) 193
—
— 193
Net current-period other comprehensive income (loss) (1,200 ) 22,625
— 21,425
Accumulated other comprehensive loss at September 29,
2018 $ (8,000 ) $ (272,239 ) $ 5,632 $ (274,607 )
Nine Months (39
Weeks) Ended
September 29, 2018
Gains and Losses on
Foreign Currency Adjustment to
Early
Hedging Derivatives Gain (Loss)
Retiree Medical Plan Total
Accumulated other comprehensive loss at December 31,
2017 $ (2,800 ) $ (257,513 ) $ 5,632 $ (254,681 )
Other comprehensive income (loss) before
reclassifications (5,792 ) (14,726 )
— (20,518 )
Amounts reclassified from accumulated other comprehensive income
(loss) into earnings (1) 592
—
— 592
Net current-period other comprehensive income (loss) (5,200 ) (14,726 )
— (19,926 )
Accumulated other comprehensive loss at September 29,
2018 $ (8,000 ) $ (272,239 ) $ 5,632 $ (274,607 )
(1)
Includes $193 and $592 of accumulated other
comprehensive income reclassifications into cost of products sold
for net losses on commodity contracts in the third quarter and
first nine months of 2018, respectively. The tax impacts of those
reclassifications were $100 and $200, respectively.
Three Months (13
Weeks) Ended
September 30, 2017
Gains and Losses on
Foreign Currency Adjustment to
Early
Hedging Derivatives Gain (Loss)
Retiree Medical Plan Total
Accumulated other comprehensive loss at July 1,
2017 $ (300 ) $ (300,212 ) $ 7,577 $ (292,935 )
Other comprehensive income (loss) before
reclassifications 405 74,479
— 74,884
Amounts reclassified from accumulated other comprehensive income
(loss) into earnings (2) 195
—
— 195
Net current-period other comprehensive income (loss) 600 74,479
— 75,079
Accumulated other comprehensive loss at September 30,
2017 $ 300 $ (225,733 ) $ 7,577 $ (217,856 )
Nine Months (39
Weeks) Ended
September 30, 2017
Gains and Losses
on Foreign
Currency Adjustment to
Early
Hedging Derivatives Gain (Loss) Retiree Medical Plan Total
Accumulated other comprehensive loss at December 31,
2016 $ 750 $ (326,170 ) $ 7,577 $ (317,843 )
Other comprehensive income (loss) before
reclassifications (1,301 ) 100,437
— 99,136
Amounts reclassified from accumulated other comprehensive income
(loss) into earnings (2) 851
—
— 851
Net current-period other comprehensive income (loss) (450 ) 100,437
— 99,987
Accumulated other comprehensive loss at September 30,
2017 $ 300 $ (225,733 ) $ 7,577 $ (217,856 )
(2)
Includes $195 and $851 of accumulated other
comprehensive income reclassifications into cost of products sold
for net losses on commodity contracts in the third quarter and
first nine months of 2017, respectively. The tax impacts of those
reclassifications were $0 and $300, respectively.</t>
  </si>
  <si>
    <t>Segments</t>
  </si>
  <si>
    <t>Segment Reporting [Abstract]</t>
  </si>
  <si>
    <t>15.
SEGMENTS: Nucor reports its results in the
following segments: steel mills, steel products and raw materials.
The steel mills segment includes carbon and alloy steel in sheet,
bars, structural and plate; steel trading businesses; rebar
distribution businesses; and Nucor’s equity method
investments in Duferdofin Nucor, NuMit and Nucor-JFE. Nu-Iron
Previously, Nucor’s tubular products and piling products
businesses were reported in the steel mills segment. Beginning in
the first quarter of 2018, these businesses were reclassified to
the steel products segment as part of a realignment of
Nucor’s reportable segments to reflect the way in which they
are now viewed by management and how segment performance
assessments will be made by the chief operating decision maker
beginning in such period. The segment data for the comparable
periods has also been reclassified into the steel products segment
in order to conform to the current year presentation. The steel
mills, steel products and raw materials segments are consistent
with the way Nucor manages its business, which is primarily based
upon the similarity of the types of products produced and sold by
each segment. Additionally, the composition of assets by segment at
December 31, 2017 was reclassified to conform to the current
year presentation. This reclassification between segments did not
have any impact on the consolidated asset balances.
Net interest expense, other income, profit sharing expense and
stock-based compensation are shown under Corporate/eliminations.
Corporate assets primarily include cash and cash equivalents,
short-term investments, allowances to eliminate intercompany profit
in inventory, deferred income tax assets, federal and state income
taxes receivable and investments in and advances to
affiliates.
Nucor’s results by segment for the third quarter and first
nine months of 2018 and 2017 were as follows (in
thousands):
Three Months (13 Weeks)
Ended Nine Months (39 Weeks) Ended
Sept. 29, 2018 Sept. 30, 2017 Sept. 29, 2018 Sept. 30, 2017
Net sales to external customers:
Steel mills $ 4,401,610 $ 3,214,921 $ 12,151,843 $ 9,809,492
Steel products 1,849,218 1,514,086 5,056,299 4,093,136
Raw materials 491,374 441,110 1,563,253 1,257,437
$ 6,742,202 $ 5,170,117 $ 18,771,395 $ 15,160,065
Intercompany sales:
Steel mills $ 1,055,093 $ 764,977 $ 3,019,199 $ 2,182,582
Steel products 56,185 30,828 142,862 87,193
Raw materials 2,923,196 2,333,840 8,687,408 6,971,831
Corporate/eliminations (4,034,474 ) (3,129,645 ) (11,849,469 ) (9,241,606 )
$
— $
— $
— $
—
Earnings (loss) before income taxes and noncontrolling
interests:
Steel mills $ 1,095,360 $ 405,097 $ 2,617,647 $ 1,628,800
Steel products 138,688 86,908 380,268 237,463
Raw materials (29,074 ) 9,957 180,468 102,575
Corporate/eliminations (282,472 ) (131,357 ) (826,268 ) (541,122 )
$ 922,502 $ 370,605 $ 2,352,115 $ 1,427,716
Sept. 29, 2018 Dec. 31, 2017
Segment assets:
Steel mills $ 8,764,717 $ 7,671,217
Steel products 4,828,354 4,323,907
Raw materials 3,318,424 3,396,110
Corporate/eliminations 1,051,398 450,024
$ 17,962,893 $ 15,841,258</t>
  </si>
  <si>
    <t>Revenue</t>
  </si>
  <si>
    <t>Revenue from Contract with Customer [Abstract]</t>
  </si>
  <si>
    <t>16.
REVENUE: Revenue is recognized when obligations
under the terms of contracts with our customers are satisfied;
generally, this occurs upon shipment or when control is
transferred. Revenue is measured as the amount of consideration
expected to be received in exchange for transferring the goods. In
addition, revenue is deferred when cash payments are received or
due in advance of performance.
The durations of Nucor’s contracts with customers are
generally one year or less. Customer payment terms are generally 30
days.
Contract liabilities are primarily related to deferred revenue
resulting from cash payments received in advance from customers to
protect against credit risk. Contract liabilities totaled
$85.0 million as of September 29, 2018
($72.3 million as of December 31, 2017), and are included
in accrued expenses and other current liabilities in the condensed
consolidated balance sheets. The amount of revenue reclassified
from the December 31, 2017 contract liabilities balance during
the first nine months of 2018 was approximately
$60.8 million.
The following table disaggregates our net sales by major source
for the third quarter and first nine months of 2018 (in
thousands):
Three Months (13 Weeks) Ended
September 29, 2018 Nine Months (39 Weeks) Ended
September 29, 2018
Steel Mills Steel Raw Total Steel Mills Steel Raw Total
Sheet $ 2,051,634 $
— $
— $ 2,051,634 $ 5,692,281 $
— $
— $ 5,692,281
Bar 1,243,890
—
— 1,243,890 3,592,475
—
— 3,592,475
Structural 503,733
—
— 503,733 1,348,987
—
— 1,348,987
Plate 602,353
—
— 602,353 1,518,100
—
— 1,518,100
Tubular Products
— 357,815
— 357,815
— 1,040,611
— 1,040,611
Rebar Fabrication
— 412,977
— 412,977
— 1,133,117
— 1,133,117
Other Steel Products
— 1,078,426
— 1,078,426
— 2,882,571
— 2,882,571
Raw Materials
—
— 491,374 491,374
— — 1,563,253 1,563,253
$ 4,401,610 $ 1,849,218 $ 491,374 $ 6,742,202 $ 12,151,843 $ 5,056,299 $ 1,563,253 $ 18,771,395
STEEL MILLS SEGMENT
Sheet – For the majority
of sheet products, we transfer control and recognize a sale when we
ship the product from the sheet mill to our customer. The amount of
consideration we receive and revenue we recognize for spot market
sales are based upon prevailing prices at the time of sale. The
amount of consideration we receive and revenue we recognize for
contract customers are based primarily on pricing formulae that
permit price adjustments to reflect changes in the current
market-based indices and/or raw material costs near the time of
shipment.
The amount of tons sold to contract customers at any given time
depends on a variety of factors, including our consideration of
current and future market conditions, our strategy to appropriately
balance spot and contract tons in a manner to meet our
customers’ requirements while considering the expected
profitability, our desire to sustain a diversified customer base
and our end-use
Bar, Structural and
Plate – For the majority of bar,
structural and plate products, we transfer control and recognize a
sale when we ship the product from the mill to our customer. The
significant majority of bar, structural and plate product sales are
spot market sales, and the amount of consideration we receive and
revenue we recognize for those sales are based upon prevailing
prices at the time of sale.
STEEL PRODUCTS SEGMENT
Tubular Products – The
tubular products businesses transfer control and recognize a sale
when the product is shipped from our operating locations to our
customers. The significant majority of tubular product sales are
spot market sales, and the amount of consideration we receive and
revenue we recognize for those sales are based upon prevailing
prices at the time of sale.
Rebar Fabrication – The
majority of revenue for our rebar fabrication businesses relates to
revenue from contracts with customers for the supply of fabricated
rebar. For the majority of these transactions, we transfer control
and recognize a sale when the products are shipped from our
operating locations and collection is reasonably assured.
Provisions for losses on incomplete contracts are made in the
period in which such losses are determined.
Our rebar fabrication businesses also generate a significant
amount of revenue from contracts with customers in which they
supply fabricated rebar and install it at the customer’s job
site. There are two performance obligations for these types of
contracts: the supply of the fabricated rebar and the installation
of the supplied rebar at the customer’s job site. For the
supply of fabricated rebar performance obligation, we transfer
control and recognize a sale when the product is delivered to our
customer’s job site. The transaction price allocated to this
performance obligation is determined at the start of the contract,
based on the then current market price for supplied fabricated
rebar. For the installation of supplied rebar performance
obligation, we transfer control and recognize a sale when the
delivered material is installed. The transaction price allocated to
this performance obligation is determined at the start of the
contract, based on the then current market price for the
installation of fabricated rebar.
Variable consideration occurring from change orders and price
escalations caused by changes in underlying material costs for
previously satisfied performance obligations are recognized
cumulatively in the period in which management believes that the
amount of consideration is changed and collection is reasonably
assured. Management reviews these situations on
a case-by-case
Other Steel Products –
Other steel products include our joist, deck, cold finish, metal
building systems, piling and the other remaining businesses that
comprise the steel products segment. Generally for these
businesses, we transfer control and recognize a sale when we ship
the product from our operating locations to our customers. The
amount of consideration we receive and revenue we recognize for
those sales are agreed upon with the customers before the product
is shipped.
RAW MATERIALS SEGMENT
The majority of the raw materials segment revenue from outside
customers is generated by The David J. Joseph Company and its
affiliates. We transfer control and recognize a sale based on the
terms of the agreement with the customer, which is generally when
the product has met the delivery requirements. The amount of
consideration we receive and revenue we recognize for those sales
is based on the contract with the customer, which generally
reflects current market prices at the time the contract is entered
into.</t>
  </si>
  <si>
    <t>Earnings Per Share</t>
  </si>
  <si>
    <t>Earnings Per Share [Abstract]</t>
  </si>
  <si>
    <t>17.
EARNINGS PER SHARE: The computations of basic and
diluted net earnings per share for the third quarter and first nine
months of 2018 and 2017 are as follows (in thousands, except per
share amounts):
Three Months (13 Weeks) Ended Nine Months (39 Weeks) Ended
Sept. 29, 2018 Sept. 30, 2017 Sept. 29, 2018 Sept. 30, 2017
Basic net earnings per share:
Basic net earnings $ 676,656 $ 254,850 $ 1,713,988 $ 934,797
Earnings allocated to participating securities (2,807 ) (900 ) (6,707 ) (3,239 )
Net earnings available to common stockholders $ 673,849 $ 253,950 $ 1,707,281 $ 931,558
Average shares outstanding 315,913 320,096 317,928 320,253
Basic net earnings per share $ 2.13 $ 0.79 $ 5.37 $ 2.91
Diluted net earnings per share:
Diluted net earnings $ 676,656 $ 254,850 $ 1,713,988 $ 934,797
Earnings allocated to participating securities (2,796 ) (899 ) (6,684 ) (3,233 )
Net earnings available to common stockholders $ 673,860 $ 253,951 $ 1,707,304 $ 931,564
Diluted average shares outstanding:
Basic shares outstanding 315,913 320,096 317,928 320,253
Dilutive effect of stock options and other 885 667 954 792
316,798 320,763 318,882 321,045
Diluted net earnings per share $ 2.13 $ 0.79 $ 5.35 $ 2.90
The following stock options were excluded from the computation
of diluted net earnings per share for the third quarter and first
nine months of 2018 and 2017 because their effect would have been
anti-dilutive (in thousands, except per share amounts):
Three Months (13 Weeks) Ended Nine Months (39 Weeks) Ended
Sept. 29, 2018 Sept. 30, 2017 Sept. 29, 2018 Sept. 30, 2017
Anti-dilutive stock options:
Weighted-average shares 265 698 89 309
Weighted-average exercise price $ 65.80 $ 59.07 $ 65.80 $ 59.07</t>
  </si>
  <si>
    <t>Basis of Interim Presentation (Policies)</t>
  </si>
  <si>
    <t>Reclassifications</t>
  </si>
  <si>
    <t>Reclassifications – In the first quarter of
2018, the Company began reporting its tubular products and piling
products businesses as part of the steel products segment. These
businesses were previously included in the steel mills segment and
were reclassified to the steel products segment as part of a
realignment of Nucor’s reportable segments to reflect the way
in which they are now viewed by management and how segment
performance assessments will be made by the chief operating
decision maker beginning in such period. As a result, certain prior
period amounts have been reclassified to conform to the current
year presentation. These reclassifications did not have an impact
on the condensed consolidated financial statements of the Company
for the prior periods presented. See Note 15 for more information
related to this segment realignment.</t>
  </si>
  <si>
    <t>Recently Adopted Accounting Pronouncements</t>
  </si>
  <si>
    <t>Recently Adopted Accounting Pronouncements –
In the first quarter of 2018, we adopted new accounting guidance
related to revenue recognition for all contracts using the modified
retrospective method. The modified retrospective method requires
that the cumulative effect of initially applying this new guidance
be recorded as an adjustment to the opening balance of retained
earnings in the condensed consolidated balance sheet. The adoption
of this new accounting guidance did not have an impact on any prior
period earnings attributable to Nucor stockholders, and no
adjustment was recorded to the opening retained earnings balance as
of January 1, 2018. Retrospective adjustment of comparative
prior period information is not required when using the modified
retrospective adoption method, and no comparative prior periods
have been adjusted for the new guidance.
The adoption of the new revenue accounting guidance did not
significantly change the way we recognize revenue. To illustrate
this, if we had continued using the previous accounting guidance in
effect before the adoption of the new revenue accounting guidance,
our consolidated net sales for the third quarter and first nine
months of 2018 would have increased approximately
$25.2 million, or 0.4%, and $58.1 million, or 0.3%,
respectively, and cost of products sold would have increased by the
same amounts. There would have been no impact on any other
financial statement line items in the condensed consolidated
financial statements for the third quarter or first nine months of
2018. See Note 16 for disclosures required by the new revenue
accounting guidance.
In the first quarter of 2018, we adopted new accounting guidance
regarding the recognition and measurement of financial assets and
financial liabilities. Changes to the current accounting guidance
primarily affect the accounting for equity investments, financial
liabilities under the fair value option, and the presentation and
disclosure requirements for financial instruments. In addition, the
Financial Accounting Standards Board clarified guidance related to
the valuation allowance assessment when recognizing deferred tax
assets resulting from unrealized losses on available-for-sale
In the first quarter of 2018, we adopted new accounting guidance
regarding the presentation and classification of certain cash
receipts and cash payments in the statement of cash flows. The new
guidance addresses specific cash flow presentation issues in order
to reduce diversity in existing practice. The adoption of this new
guidance did not have a material impact on the Company’s
consolidated financial statements.
In the first quarter of 2018, we adopted new accounting guidance
regarding intra-entity transfers of assets other than inventory.
The new guidance requires that an entity should recognize the
income tax consequences of an intra-entity transfer of an asset
other than inventory when the transfer occurs. The adoption of this
new guidance did not have a material impact on the Company’s
consolidated financial statements.</t>
  </si>
  <si>
    <t>Recently Issued Accounting Pronouncements</t>
  </si>
  <si>
    <t>Recently Issued Accounting Pronouncements— In
February 2016, new accounting guidance was issued regarding the
accounting for leases. The new guidance requires all lessees to
recognize on the balance sheet right to use assets and lease
liabilities for the rights and obligations created by lease
arrangements with terms greater than 12 months. The new guidance is
effective for the Company for annual and interim reporting periods
beginning after December 15, 2018. In July 2018, this
accounting guidance was amended to permit companies to recognize a
cumulative-effect adjustment to the opening balance of retained
earnings in the period of adoption and to continue reporting
comparative periods prior to adoption in accordance with current
lease guidance. The Company will adopt this new guidance in the
first quarter of 2019 and will record a cumulative adjustment to
the January 1, 2019 retained earnings balance. While the
adoption of this new guidance is expected to increase assets and
liabilities due to the recognition of lease rights and obligations
on the Company’s consolidated balance sheet effective
January 1, 2019, the Company does not expect the adoption of
this new guidance to have a significant impact on its consolidated
statement of earnings, statement of comprehensive income or
statement of cash flows.
In February 2018, new accounting guidance was issued regarding
the tax effects of the Tax Cuts and Jobs Act (the “Tax Reform
Act”). The new guidance allows for a reclassification from
accumulated other comprehensive income to retained earnings for
stranded tax effects resulting from the Tax Reform Act to improve
the usefulness of information reported to financial statement
users. The new guidance is effective for the Company for annual and
interim reporting periods beginning after December 15, 2018.
The Company does not expect the adoption of this new guidance to
have a material impact on its consolidated financial
statements.</t>
  </si>
  <si>
    <t>Goodwill and Other Intangible Assets (Tables)</t>
  </si>
  <si>
    <t>Schedule of Change in Net Carrying Amount of Goodwill by Segment</t>
  </si>
  <si>
    <t>The change in the net carrying amount of goodwill
for the nine months ended September 29, 2018, by segment, was
as follows (in thousands):
Steel Mills Steel Products Raw Materials Total
Balance at December 31, 2017 $ 745,484 $ 720,997 $ 729,577 $ 2,196,058
Translation
— (1,827 )
— (1,827 )
Reclassifications (153,498 ) 153,498
—
—
Balance at September 29, 2018 $ 591,986 $ 872,668 $ 729,577 $ 2,194,231</t>
  </si>
  <si>
    <t>Schedule of Intangible Assets</t>
  </si>
  <si>
    <t>Intangible assets with estimated useful lives of five to 22
years are amortized on a straight-line or accelerated basis and
were comprised of the following as of September 29, 2018 and
December 31, 2017 (in thousands):
September 29, 2018 December 31, 2017
Gross Accumulated Gross Accumulated
Customer relationships $ 1,419,899 $ 695,613 $ 1,420,224 $ 641,089
Trademarks and trade names 176,402 85,022 176,471 77,208
Other 62,807 30,904 62,805 26,557
$ 1,659,108 $ 811,539 $ 1,659,500 $ 744,854</t>
  </si>
  <si>
    <t>Fair Value Measurements (Tables)</t>
  </si>
  <si>
    <t>Schedule of Financial Assets and Liabilities Measured at Fair Value</t>
  </si>
  <si>
    <t>The following table summarizes information
regarding Nucor’s financial assets and financial liabilities
that are measured at fair value as of September 29, 2018 and
December 31, 2017 (in thousands). Nucor does not have any
non-financial non-financial
Fair Value Measurements at Reporting
Date
Quoted Prices
Carrying
Significant
Significant
Amount
in
Condensed
Consolidated
Description Balance Sheets (Level 1) (Level 2) (Level 3)
As of September 29, 2018
Assets:
Cash equivalents $ 1,578,541 $ 1,578,541 $
— $
—
Derivative contracts 2,237
— 2,237
—
Total assets $ 1,580,778 $ 1,578,541 $ 2,237 $
—
Liabilities:
Derivative contracts $ (10,500 ) $
— $ (10,500 ) $
—
As of December 31, 2017
Assets:
Cash equivalents $ 594,946 $ 594,946 $
— $
—
Short-term investments 50,000 50,000
—
—
Derivative contracts 479
— 479
—
Total assets $ 645,425 $ 644,946 $ 479 $
—
Liabilities:
Derivative contracts $ (8,531 ) $
— $ (8,531 ) $
—</t>
  </si>
  <si>
    <t>Stock-Based Compensation (Tables)</t>
  </si>
  <si>
    <t>Summary of Stock Option Plans Activity</t>
  </si>
  <si>
    <t>A summary of activity under Nucor’s stock option plans for
the first nine months of 2018 is as follows (in thousands, except
years and per share amounts):
Weighted - Weighted
-
Average Average
Aggregate
Exercise
Remaining
Intrinsic
Shares Price Contractual Life Value
Number of shares under stock options:
Outstanding at beginning of year 4,106 $ 47.96
Granted 265 $ 65.80
Exercised (543 ) $ 44.33 $ 12,587
Canceled
— $
—
Outstanding at September 29, 2018 3,828 $ 49.71 6.7 years $ 53,223
Stock options exercisable at September 29, 2018 2,112 $ 45.41 5.3 years $ 38,166</t>
  </si>
  <si>
    <t>Summary of Nucor's RSU Activity</t>
  </si>
  <si>
    <t>A summary of Nucor’s RSU activity for the first nine
months of 2018 is as follows (shares in thousands):
Grant Date
Shares Fair Value
RSUs:
Unvested at beginning of year 1,071 $ 52.62
Granted 1,013 $ 65.80
Vested (799 ) $ 59.23
Canceled (11 ) $ 55.02
Unvested at September 29, 2018 1,274 $ 58.93</t>
  </si>
  <si>
    <t>Summary of Nucor's Restricted Stock Activity under AIP and LTIP</t>
  </si>
  <si>
    <t>A summary of Nucor’s restricted stock activity under the
AIP and the LTIP for the first nine months of 2018 is as follows
(shares in thousands):
Grant Date
Shares Fair Value
Restricted stock awards and RSUs:
Unvested at beginning of year 91 $ 54.50
Granted 256 $ 67.68
Vested (217 ) $ 64.95
Canceled
— $
—
Unvested at September 29, 2018 130 $ 62.97</t>
  </si>
  <si>
    <t>Interest Expense (Income) (Tables)</t>
  </si>
  <si>
    <t>Schedule of Components of Net Interest Expense</t>
  </si>
  <si>
    <t>The components of net interest expense for the
third quarter and first nine months of 2018 and 2017 are as follows
(in thousands):
Three Months (13 Weeks) Ended
Nine Months (39 Weeks) Ended
Sept. 29, 2018 Sept. 30, 2017 Sept. 29, 2018 Sept. 30, 2017
Interest expense $ 44,789 $ 47,621 $ 120,308 $ 141,486
Interest income (7,588 ) (4,311 ) (16,542 ) (9,991 )
Interest expense, net $ 37,201 $ 43,310 $ 103,766 $ 131,495</t>
  </si>
  <si>
    <t>Stockholders' Equity (Tables)</t>
  </si>
  <si>
    <t>Schedule of Changes in Stockholders' Equity</t>
  </si>
  <si>
    <t>The following tables reflect the changes in
stockholders’ equity attributable to both Nucor and the
noncontrolling interests of Nucor’s joint ventures, primarily
Nucor-Yamato Steel Company (Limited Partnership), of which Nucor
owns 51%, for the nine months ended September 29, 2018 and
September 30, 2017 (in thousands):
Attributable to Attributable
to
Nucor Noncontrolling Total
Stockholders’ equity at December 31, 2017 $ 8,739,036 $ 345,752 $ 9,084,788
Total comprehensive income 1,694,062 86,026 1,780,088
Stock options 28,351
— 28,351
Issuance of stock under award plans, net of forfeitures 44,304
— 44,304
Amortization of unearned compensation 1,400
— 1,400
Treasury stock acquired (351,392 )
— (351,392 )
Dividends declared (363,624 )
— (363,624 )
Distributions to noncontrolling interests
— (49,494 ) (49,494 )
Stockholders’ equity at September 29, 2018 $ 9,792,137 $ 382,284 $ 10,174,421
Attributable to Attributable
to
Nucor Noncontrolling Total
Stockholders’ equity at December 31, 2016 $ 7,879,865 $ 374,843 $ 8,254,708
Total comprehensive income 1,034,784 50,680 1,085,464
Stock options 13,300
— 13,300
Issuance of stock under award plans, net of forfeitures 30,787
— 30,787
Amortization of unearned compensation 1,000
— 1,000
Treasury stock acquired (90,305 )
— (90,305 )
Dividends declared (364,046 )
— (364,046 )
Distributions to noncontrolling interests
— (85,094 ) (85,094 )
Stockholders’ equity at September 30, 2017 $ 8,505,385 $ 340,429 $ 8,845,814</t>
  </si>
  <si>
    <t>Accumulated Other Comprehensive Income (Loss) (Tables)</t>
  </si>
  <si>
    <t>Components of Accumulated Comprehensive Income (Loss)</t>
  </si>
  <si>
    <t>The following tables reflect the changes in
accumulated other comprehensive income (loss) by component for the
three- and nine-month periods ended September 29, 2018 and
September 30, 2017 (in thousands):
Three Months (13
Weeks) Ended
September 29, 2018
Gains and Losses on
Foreign Currency Adjustment to
Early
Hedging Derivatives Gain (Loss)
Retiree Medical Plan Total
Accumulated other comprehensive loss at June 30,
2018 $ (6,800 ) $ (294,864 ) $ 5,632 $ (296,032 )
Other comprehensive income (loss) before
reclassifications (1,393 ) 22,625
— 21,232
Amounts reclassified from accumulated other comprehensive income
(loss) into earnings (1) 193
—
— 193
Net current-period other comprehensive income (loss) (1,200 ) 22,625
— 21,425
Accumulated other comprehensive loss at September 29,
2018 $ (8,000 ) $ (272,239 ) $ 5,632 $ (274,607 )
Nine Months (39
Weeks) Ended
September 29, 2018
Gains and Losses on
Foreign Currency Adjustment to
Early
Hedging Derivatives Gain (Loss)
Retiree Medical Plan Total
Accumulated other comprehensive loss at December 31,
2017 $ (2,800 ) $ (257,513 ) $ 5,632 $ (254,681 )
Other comprehensive income (loss) before
reclassifications (5,792 ) (14,726 )
— (20,518 )
Amounts reclassified from accumulated other comprehensive income
(loss) into earnings (1) 592
—
— 592
Net current-period other comprehensive income (loss) (5,200 ) (14,726 )
— (19,926 )
Accumulated other comprehensive loss at September 29,
2018 $ (8,000 ) $ (272,239 ) $ 5,632 $ (274,607 )
(1)
Includes $193 and $592 of accumulated other
comprehensive income reclassifications into cost of products sold
for net losses on commodity contracts in the third quarter and
first nine months of 2018, respectively. The tax impacts of those
reclassifications were $100 and $200, respectively.
Three Months (13
Weeks) Ended
September 30, 2017
Gains and Losses on
Foreign Currency Adjustment to
Early
Hedging Derivatives Gain (Loss)
Retiree Medical Plan Total
Accumulated other comprehensive loss at July 1,
2017 $ (300 ) $ (300,212 ) $ 7,577 $ (292,935 )
Other comprehensive income (loss) before
reclassifications 405 74,479
— 74,884
Amounts reclassified from accumulated other comprehensive income
(loss) into earnings (2) 195
—
— 195
Net current-period other comprehensive income (loss) 600 74,479
— 75,079
Accumulated other comprehensive loss at September 30,
2017 $ 300 $ (225,733 ) $ 7,577 $ (217,856 )
Nine Months (39
Weeks) Ended
September 30, 2017
Gains and Losses
on Foreign
Currency Adjustment to
Early
Hedging Derivatives Gain (Loss) Retiree Medical Plan Total
Accumulated other comprehensive loss at December 31,
2016 $ 750 $ (326,170 ) $ 7,577 $ (317,843 )
Other comprehensive income (loss) before
reclassifications (1,301 ) 100,437
— 99,136
Amounts reclassified from accumulated other comprehensive income
(loss) into earnings (2) 851
—
— 851
Net current-period other comprehensive income (loss) (450 ) 100,437
— 99,987
Accumulated other comprehensive loss at September 30,
2017 $ 300 $ (225,733 ) $ 7,577 $ (217,856 )
(2)
Includes $195 and $851 of accumulated other
comprehensive income reclassifications into cost of products sold
for net losses on commodity contracts in the third quarter and
first nine months of 2017, respectively. The tax impacts of those
reclassifications were $0 and $300, respectively.</t>
  </si>
  <si>
    <t>Segments (Tables)</t>
  </si>
  <si>
    <t>Nucor’s results by segment for the third quarter and first
nine months of 2018 and 2017 were as follows (in
thousands):
Three Months (13 Weeks)
Ended Nine Months (39 Weeks) Ended
Sept. 29, 2018 Sept. 30, 2017 Sept. 29, 2018 Sept. 30, 2017
Net sales to external customers:
Steel mills $ 4,401,610 $ 3,214,921 $ 12,151,843 $ 9,809,492
Steel products 1,849,218 1,514,086 5,056,299 4,093,136
Raw materials 491,374 441,110 1,563,253 1,257,437
$ 6,742,202 $ 5,170,117 $ 18,771,395 $ 15,160,065
Intercompany sales:
Steel mills $ 1,055,093 $ 764,977 $ 3,019,199 $ 2,182,582
Steel products 56,185 30,828 142,862 87,193
Raw materials 2,923,196 2,333,840 8,687,408 6,971,831
Corporate/eliminations (4,034,474 ) (3,129,645 ) (11,849,469 ) (9,241,606 )
$
— $
— $
— $
—
Earnings (loss) before income taxes and noncontrolling
interests:
Steel mills $ 1,095,360 $ 405,097 $ 2,617,647 $ 1,628,800
Steel products 138,688 86,908 380,268 237,463
Raw materials (29,074 ) 9,957 180,468 102,575
Corporate/eliminations (282,472 ) (131,357 ) (826,268 ) (541,122 )
$ 922,502 $ 370,605 $ 2,352,115 $ 1,427,716
Sept. 29, 2018 Dec. 31, 2017
Segment assets:
Steel mills $ 8,764,717 $ 7,671,217
Steel products 4,828,354 4,323,907
Raw materials 3,318,424 3,396,110
Corporate/eliminations 1,051,398 450,024
$ 17,962,893 $ 15,841,258</t>
  </si>
  <si>
    <t>Revenue (Tables)</t>
  </si>
  <si>
    <t>Schedule of Net Sales Disaggregates by Major Source</t>
  </si>
  <si>
    <t>Three Months (13 Weeks) Ended
September 29, 2018 Nine Months (39 Weeks) Ended
September 29, 2018
Steel Mills Steel Raw Total Steel Mills Steel Raw Total
Sheet $ 2,051,634 $
— $
— $ 2,051,634 $ 5,692,281 $
— $
— $ 5,692,281
Bar 1,243,890
—
— 1,243,890 3,592,475
—
— 3,592,475
Structural 503,733
—
— 503,733 1,348,987
—
— 1,348,987
Plate 602,353
—
— 602,353 1,518,100
—
— 1,518,100
Tubular Products
— 357,815
— 357,815
— 1,040,611
— 1,040,611
Rebar Fabrication
— 412,977
— 412,977
— 1,133,117
— 1,133,117
Other Steel Products
— 1,078,426
— 1,078,426
— 2,882,571
— 2,882,571
Raw Materials
—
— 491,374 491,374
— — 1,563,253 1,563,253
$ 4,401,610 $ 1,849,218 $ 491,374 $ 6,742,202 $ 12,151,843 $ 5,056,299 $ 1,563,253 $ 18,771,395</t>
  </si>
  <si>
    <t>Earnings Per Share (Tables)</t>
  </si>
  <si>
    <t>Computations of Basic and Diluted Net Earnings Per Share</t>
  </si>
  <si>
    <t>The computations of basic and diluted net earnings
per share for the third quarter and first nine months of 2018 and
2017 are as follows (in thousands, except per share
amounts):
Three Months (13 Weeks) Ended Nine Months (39 Weeks) Ended
Sept. 29, 2018 Sept. 30, 2017 Sept. 29, 2018 Sept. 30, 2017
Basic net earnings per share:
Basic net earnings $ 676,656 $ 254,850 $ 1,713,988 $ 934,797
Earnings allocated to participating securities (2,807 ) (900 ) (6,707 ) (3,239 )
Net earnings available to common stockholders $ 673,849 $ 253,950 $ 1,707,281 $ 931,558
Average shares outstanding 315,913 320,096 317,928 320,253
Basic net earnings per share $ 2.13 $ 0.79 $ 5.37 $ 2.91
Diluted net earnings per share:
Diluted net earnings $ 676,656 $ 254,850 $ 1,713,988 $ 934,797
Earnings allocated to participating securities (2,796 ) (899 ) (6,684 ) (3,233 )
Net earnings available to common stockholders $ 673,860 $ 253,951 $ 1,707,304 $ 931,564
Diluted average shares outstanding:
Basic shares outstanding 315,913 320,096 317,928 320,253
Dilutive effect of stock options and other 885 667 954 792
316,798 320,763 318,882 321,045
Diluted net earnings per share $ 2.13 $ 0.79 $ 5.35 $ 2.90</t>
  </si>
  <si>
    <t>Anti-dilutive Stock Options</t>
  </si>
  <si>
    <t>The following stock options were excluded from the computation
of diluted net earnings per share for the third quarter and first
nine months of 2018 and 2017 because their effect would have been
anti-dilutive (in thousands, except per share amounts):
Three Months (13 Weeks) Ended Nine Months (39 Weeks) Ended
Sept. 29, 2018 Sept. 30, 2017 Sept. 29, 2018 Sept. 30, 2017
Anti-dilutive stock options:
Weighted-average shares 265 698 89 309
Weighted-average exercise price $ 65.80 $ 59.07 $ 65.80 $ 59.07</t>
  </si>
  <si>
    <t>Basis of Interim Presentation - Additional Information (Detail) - USD ($) $ in Millions</t>
  </si>
  <si>
    <t>Amount of increase in consolidated net sales if previous accounting guidance had continued to be used</t>
  </si>
  <si>
    <t>Amount of increase in revenue had previous accounting method been used as a percentage of sales</t>
  </si>
  <si>
    <t>0.40%</t>
  </si>
  <si>
    <t>0.30%</t>
  </si>
  <si>
    <t>Amount of increase in consolidated cost of products sold if previous accounting guidance had continued to be used</t>
  </si>
  <si>
    <t>Inventories - Additional Information (Detail)</t>
  </si>
  <si>
    <t>Raw materials and supplies in inventory, percentage</t>
  </si>
  <si>
    <t>40.00%</t>
  </si>
  <si>
    <t>42.00%</t>
  </si>
  <si>
    <t>Finished and semi-finished products in inventory, percentage</t>
  </si>
  <si>
    <t>60.00%</t>
  </si>
  <si>
    <t>58.00%</t>
  </si>
  <si>
    <t>Property, Plant and Equipment - Additional Information (Detail) - USD ($) $ in Thousands</t>
  </si>
  <si>
    <t>Property, Plant and Equipment [Line Items]</t>
  </si>
  <si>
    <t>Accumulated depreciation</t>
  </si>
  <si>
    <t>Carrying Value of Two Field of Wells [Member]</t>
  </si>
  <si>
    <t>Carrying Value of Third Field of Wells [Member]</t>
  </si>
  <si>
    <t>Goodwill and Other Intangible Assets - Schedule of Change in Net Carrying Amount of Goodwill by Segment (Detail) $ in Thousands</t>
  </si>
  <si>
    <t>Sep. 29, 2018USD ($)</t>
  </si>
  <si>
    <t>Goodwill [Line Items]</t>
  </si>
  <si>
    <t>Balance, beginning of period</t>
  </si>
  <si>
    <t>Translation</t>
  </si>
  <si>
    <t>Balance, end of period</t>
  </si>
  <si>
    <t>Steel Mills [Member]</t>
  </si>
  <si>
    <t>Steel Products [Member]</t>
  </si>
  <si>
    <t>Raw Materials [Member]</t>
  </si>
  <si>
    <t>Goodwill and Other Intangible Assets - Additional Information (Detail) - USD ($)</t>
  </si>
  <si>
    <t>12 Months Ended</t>
  </si>
  <si>
    <t>Finite And Indefinite Lived Intangible Assets [Line Items]</t>
  </si>
  <si>
    <t>Impairment of goodwill</t>
  </si>
  <si>
    <t>Intangible asset amortization expense</t>
  </si>
  <si>
    <t>Future amortization expense, in 2018</t>
  </si>
  <si>
    <t>Future amortization expense, in 2019</t>
  </si>
  <si>
    <t>Future amortization expense, in 2020</t>
  </si>
  <si>
    <t>Future amortization expense, in 2021</t>
  </si>
  <si>
    <t>Future amortization expense, in 2022</t>
  </si>
  <si>
    <t>Minimum [Member]</t>
  </si>
  <si>
    <t>Intangible assets, useful life</t>
  </si>
  <si>
    <t>5 years</t>
  </si>
  <si>
    <t>Maximum [Member]</t>
  </si>
  <si>
    <t>22 years</t>
  </si>
  <si>
    <t>Goodwill and Other Intangible Assets - Schedule of Intangible Assets (Detail) - USD ($) $ in Thousands</t>
  </si>
  <si>
    <t>Finite-Lived Intangible Assets [Line Items]</t>
  </si>
  <si>
    <t>Intangible assets, Gross Amount</t>
  </si>
  <si>
    <t>Intangible assets, Accumulated Amortization</t>
  </si>
  <si>
    <t>Customer Relationships [Member]</t>
  </si>
  <si>
    <t>Trademarks and Trade Names [Member]</t>
  </si>
  <si>
    <t>Other [Member]</t>
  </si>
  <si>
    <t>Equity Investments - Additional Information (Detail) $ in Thousands, € in Millions</t>
  </si>
  <si>
    <t>Sep. 30, 2017USD ($)</t>
  </si>
  <si>
    <t>Sep. 29, 2018USD ($)Sheet</t>
  </si>
  <si>
    <t>Sep. 29, 2018EUR (€)</t>
  </si>
  <si>
    <t>Dec. 31, 2017USD ($)</t>
  </si>
  <si>
    <t>Dec. 31, 2017EUR (€)</t>
  </si>
  <si>
    <t>Schedule of Equity Method Investments [Line Items]</t>
  </si>
  <si>
    <t>Equity method investment</t>
  </si>
  <si>
    <t>Amortization expense due to fair value step-up</t>
  </si>
  <si>
    <t>NuMit LLC [Member]</t>
  </si>
  <si>
    <t>Equity method investment, ownership percentage</t>
  </si>
  <si>
    <t>50.00%</t>
  </si>
  <si>
    <t>Period used for lag basis, in months</t>
  </si>
  <si>
    <t>1 month</t>
  </si>
  <si>
    <t>Steel Technologies LLC [Member]</t>
  </si>
  <si>
    <t>100.00%</t>
  </si>
  <si>
    <t>Number of sheet processing facilities operated by Steel Technologies | Sheet</t>
  </si>
  <si>
    <t>Duferdofin Nucor S.r.l. [Member]</t>
  </si>
  <si>
    <t>Equity method investments, share of net assets</t>
  </si>
  <si>
    <t>Basis difference due to the step-up to fair value of certain assets and liabilities</t>
  </si>
  <si>
    <t>Step-up to fair value of equity method investment, portion related to identification of goodwill</t>
  </si>
  <si>
    <t>Due from related parties, noncurrent</t>
  </si>
  <si>
    <t>Notes receivable, related parties, interest rate</t>
  </si>
  <si>
    <t>0.84%</t>
  </si>
  <si>
    <t>Interest rate per year in excess of Euribor as of date of the notes</t>
  </si>
  <si>
    <t>1.00%</t>
  </si>
  <si>
    <t>Equity method investments notes payable with parent company, maturity date</t>
  </si>
  <si>
    <t>Jan. 31,
		2022</t>
  </si>
  <si>
    <t>Nucor JFE [Member]</t>
  </si>
  <si>
    <t>Facility A [Member] | Duferdofin Nucor S.r.l. [Member]</t>
  </si>
  <si>
    <t>Equity method investments credit facilities, amount</t>
  </si>
  <si>
    <t>Total amount outstanding under equity method investments credit facilities</t>
  </si>
  <si>
    <t>Guarantor obligation percentage of exposure in case of default</t>
  </si>
  <si>
    <t>Line of credit facility, maturity period</t>
  </si>
  <si>
    <t>Apr. 16,
		2021</t>
  </si>
  <si>
    <t>Current Liabilities - Additional Information (Detail) - USD ($) $ in Millions</t>
  </si>
  <si>
    <t>Liabilities, Current [Abstract]</t>
  </si>
  <si>
    <t>Book overdrafts</t>
  </si>
  <si>
    <t>Dividends payable, current</t>
  </si>
  <si>
    <t>Fair Value Measurements - Schedule of Financial Assets and Liabilities Measured at Fair Value (Detail) - USD ($) $ in Thousands</t>
  </si>
  <si>
    <t>Fair Value, Balance Sheet Grouping, Financial Statement Captions [Line Items]</t>
  </si>
  <si>
    <t>Reported Value Measurement [Member]</t>
  </si>
  <si>
    <t>Cash equivalents</t>
  </si>
  <si>
    <t>Derivative contracts</t>
  </si>
  <si>
    <t>Quoted Prices in Active Markets for Identical Assets (Level 1) [Member] | Fair Value, Measurements, Recurring [Member]</t>
  </si>
  <si>
    <t>Significant Other Observable Inputs (Level 2) [Member] | Fair Value, Measurements, Recurring [Member]</t>
  </si>
  <si>
    <t>Fair Value Measurements - Additional Information (Detail) - USD ($) $ in Millions</t>
  </si>
  <si>
    <t>Fair value of short-term and long-term debt, including current maturities</t>
  </si>
  <si>
    <t>Contingencies - Additional Information (Detail) - USD ($) $ in Millions</t>
  </si>
  <si>
    <t>Accrual for environmental loss contingencies, gross</t>
  </si>
  <si>
    <t>Accrued environmental loss contingencies, current</t>
  </si>
  <si>
    <t>Accrued environmental loss contingencies, noncurrent</t>
  </si>
  <si>
    <t>Stock-Based Compensation - Additional Information (Detail) shares in Millions, $ in Millions</t>
  </si>
  <si>
    <t>Sep. 29, 2018USD ($)shares</t>
  </si>
  <si>
    <t>Sep. 29, 2018USD ($)AnniversariesInstallmentshares</t>
  </si>
  <si>
    <t>May 08, 2014shares</t>
  </si>
  <si>
    <t>Share-based Compensation Arrangement by Share-based Payment Award [Line Items]</t>
  </si>
  <si>
    <t>Stock options exercise prices as percentage of the market value on the date of the grant</t>
  </si>
  <si>
    <t>Compensation expenses for stock options</t>
  </si>
  <si>
    <t>Omnibus Plan [Member] | Maximum [Member]</t>
  </si>
  <si>
    <t>Stock based compensation, common stock available for grant | shares</t>
  </si>
  <si>
    <t>Inactive Plan [Member]</t>
  </si>
  <si>
    <t>Shares reserved for future issuance | shares</t>
  </si>
  <si>
    <t>Restricted Stock [Member] | LTIP [Member]</t>
  </si>
  <si>
    <t>Portion of restricted stock award vesting on anniversary</t>
  </si>
  <si>
    <t>0.333%</t>
  </si>
  <si>
    <t>Eligible age of officer for restricted stock award</t>
  </si>
  <si>
    <t>55 years</t>
  </si>
  <si>
    <t>Restricted Stock Units [Member]</t>
  </si>
  <si>
    <t>Unrecognized compensation expense related to stock</t>
  </si>
  <si>
    <t>Weighted-average recognition period for unrecognized compensation expense related to stock (years)</t>
  </si>
  <si>
    <t>2 years</t>
  </si>
  <si>
    <t>Number of anniversaries of grant date upon which restricted stock units vest | Anniversaries</t>
  </si>
  <si>
    <t>Installments in which restricted stock units vest and are converted to common stock | Installment</t>
  </si>
  <si>
    <t>Compensation expense</t>
  </si>
  <si>
    <t>Restricted Stock Units [Member] | AIP [Member]</t>
  </si>
  <si>
    <t>Amount of annual incentive award payment participant can elect to defer</t>
  </si>
  <si>
    <t>Additional common stock units for election of deferred annual incentive award, percentage</t>
  </si>
  <si>
    <t>25.00%</t>
  </si>
  <si>
    <t>Restricted Stock Awards and Units [Member] | AIP and LTIP [Member]</t>
  </si>
  <si>
    <t>1 year 9 months 18 days</t>
  </si>
  <si>
    <t>Stock Options [Member]</t>
  </si>
  <si>
    <t>Stock options vesting period</t>
  </si>
  <si>
    <t>3 years</t>
  </si>
  <si>
    <t>Stock options term, years</t>
  </si>
  <si>
    <t>10 years</t>
  </si>
  <si>
    <t>1 year 10 months 24 days</t>
  </si>
  <si>
    <t>Stock-Based Compensation - Schedule of Stock Option Plans Activity (Detail) $ / shares in Units, shares in Thousands, $ in Thousands</t>
  </si>
  <si>
    <t>Sep. 29, 2018USD ($)$ / sharesshares</t>
  </si>
  <si>
    <t>Outstanding at beginning of year, Shares | shares</t>
  </si>
  <si>
    <t>Granted, Shares | shares</t>
  </si>
  <si>
    <t>Exercised, Shares | shares</t>
  </si>
  <si>
    <t>Canceled, Shares | shares</t>
  </si>
  <si>
    <t>Outstanding at end of year, Shares | shares</t>
  </si>
  <si>
    <t>Stock Options exercisable at end of year, Shares | shares</t>
  </si>
  <si>
    <t>Outstanding at beginning of year, Weighted - Average Exercise Price | $ / shares</t>
  </si>
  <si>
    <t>Granted, Weighted - Average Exercise Price | $ / shares</t>
  </si>
  <si>
    <t>Exercised, Weighted - Average Exercise Price | $ / shares</t>
  </si>
  <si>
    <t>Canceled, Weighted - Average Exercise Price | $ / shares</t>
  </si>
  <si>
    <t>Outstanding at end of period, Weighted - Average Exercise Price | $ / shares</t>
  </si>
  <si>
    <t>Stock options exercisable at end of year, Weighted - Average Exercise Price | $ / shares</t>
  </si>
  <si>
    <t>Outstanding at end of period, Weighted - Average Remaining Contractual Life</t>
  </si>
  <si>
    <t>6 years 8 months 12 days</t>
  </si>
  <si>
    <t>Stock options exercisable at end of period, Weighted - Average Remaining Contractual Life</t>
  </si>
  <si>
    <t>5 years 3 months 18 days</t>
  </si>
  <si>
    <t>Exercised, Aggregate Intrinsic Value | $</t>
  </si>
  <si>
    <t>Outstanding at end of period, Aggregate Intrinsic Value | $</t>
  </si>
  <si>
    <t>Stock options exercisable at end of period, Aggregate Intrinsic Value | $</t>
  </si>
  <si>
    <t>Stock-Based Compensation - Summary of Nucor's RSU Activity (Detail) - Restricted Stock Units [Member] shares in Thousands</t>
  </si>
  <si>
    <t>Sep. 29, 2018$ / sharesshares</t>
  </si>
  <si>
    <t>Unvested at beginning of year, Shares | shares</t>
  </si>
  <si>
    <t>Vested, Shares | shares</t>
  </si>
  <si>
    <t>Unvested at end of year, Shares | shares</t>
  </si>
  <si>
    <t>Unvested at beginning of year, Grant Date Fair Value | $ / shares</t>
  </si>
  <si>
    <t>Granted, Grant Date Fair Value | $ / shares</t>
  </si>
  <si>
    <t>Vested, Grant Date Fair Value | $ / shares</t>
  </si>
  <si>
    <t>Canceled, Grant Date Fair Value | $ / shares</t>
  </si>
  <si>
    <t>Unvested at end of year, Grant Date Fair Value | $ / shares</t>
  </si>
  <si>
    <t>Stock-Based Compensation - Summary of Nucor's Restricted Stock Activity under AIP and LTIP (Detail) - Restricted Stock Awards and Units [Member] - AIP and LTIP [Member] shares in Thousands</t>
  </si>
  <si>
    <t>Employee Benefit Plans - Additional Information (Detail) - USD ($) $ in Millions</t>
  </si>
  <si>
    <t>Employee Benefit Plan [Abstract]</t>
  </si>
  <si>
    <t>Profit Sharing and Retirement Savings Plan, plan expense</t>
  </si>
  <si>
    <t>Interest Expense (Income) - Schedule of Components of Net Interest Expense (Detail) - USD ($) $ in Thousands</t>
  </si>
  <si>
    <t>Interest Revenue (Expense), Net [Abstract]</t>
  </si>
  <si>
    <t>Interest expense</t>
  </si>
  <si>
    <t>Interest income</t>
  </si>
  <si>
    <t>Income Taxes - Additional Information (Detail) - USD ($) $ in Millions</t>
  </si>
  <si>
    <t>Transition tax expense</t>
  </si>
  <si>
    <t>Impact on effective tax rate</t>
  </si>
  <si>
    <t>Effective income tax rate</t>
  </si>
  <si>
    <t>23.40%</t>
  </si>
  <si>
    <t>28.20%</t>
  </si>
  <si>
    <t>U.S. corporate federal income tax rate</t>
  </si>
  <si>
    <t>21.00%</t>
  </si>
  <si>
    <t>35.00%</t>
  </si>
  <si>
    <t>Benefit related to return to provision changes in estimate and state tax credits</t>
  </si>
  <si>
    <t>Non-current deferred tax liabilities included in deferred credits and other liabilities</t>
  </si>
  <si>
    <t>Non-current deferred tax assets included in other assets</t>
  </si>
  <si>
    <t>Stockholders' Equity - Additional Information (Detail) - USD ($)</t>
  </si>
  <si>
    <t>Sep. 06, 2018</t>
  </si>
  <si>
    <t>Stockholders' Equity [Line Items]</t>
  </si>
  <si>
    <t>Dividends declared per share</t>
  </si>
  <si>
    <t>Nucor-Yamato Steel Company [Member]</t>
  </si>
  <si>
    <t>Noncontrolling interest, ownership percentage by parent</t>
  </si>
  <si>
    <t>51.00%</t>
  </si>
  <si>
    <t>Common Stock [Member]</t>
  </si>
  <si>
    <t>Share repurchase program authorized amount</t>
  </si>
  <si>
    <t>Common Stock [Member] | Maximum [Member]</t>
  </si>
  <si>
    <t>Stockholders' Equity - Schedule of Change in Stockholder's Equity (Detail) - USD ($) $ in Thousands</t>
  </si>
  <si>
    <t>Stockholders' equity, beginning of period</t>
  </si>
  <si>
    <t>Total comprehensive income</t>
  </si>
  <si>
    <t>Stock options</t>
  </si>
  <si>
    <t>Issuance of stock under award plans, net of forfeitures</t>
  </si>
  <si>
    <t>Amortization of unearned compensation</t>
  </si>
  <si>
    <t>Treasury stock acquired</t>
  </si>
  <si>
    <t>Dividends declared</t>
  </si>
  <si>
    <t>Stockholders' equity, end of period</t>
  </si>
  <si>
    <t>Total Nucor Stockholders' Equity [Member]</t>
  </si>
  <si>
    <t>Noncontrolling Interests [Member]</t>
  </si>
  <si>
    <t>Accumulated Other Comprehensive Income (Loss) - Components of Accumulated Comprehensive Loss (Detail) - USD ($) $ in Thousands</t>
  </si>
  <si>
    <t>Accumulated Other Comprehensive Income (Loss), Net of Tax [Abstract]</t>
  </si>
  <si>
    <t>Beginning Balance, Gains and Losses on Hedging Derivatives</t>
  </si>
  <si>
    <t>Other comprehensive income (loss) before reclassifications, Gains and Losses on Hedging Derivatives</t>
  </si>
  <si>
    <t>Amounts reclassified from accumulated other comprehensive (loss) income into earnings, Gains and Losses on Hedging Derivatives</t>
  </si>
  <si>
    <t>Net current-period other comprehensive income (loss), Gains and Losses on Hedging Derivatives</t>
  </si>
  <si>
    <t>Ending Balance, Gains and Losses on Hedging Derivatives</t>
  </si>
  <si>
    <t>Beginning Balance, Foreign Currency Gains and losses</t>
  </si>
  <si>
    <t>Other comprehensive income (loss) before reclassifications, Foreign Currency Gains and Losses</t>
  </si>
  <si>
    <t>Amounts reclassified from accumulated other comprehensive (loss) income into earnings, Foreign Currency Gains and Losses</t>
  </si>
  <si>
    <t>Net current-period other comprehensive (loss) income, Foreign Currency Gains and losses</t>
  </si>
  <si>
    <t>Ending Balance, Foreign Currency Gains and losses</t>
  </si>
  <si>
    <t>Beginning Balance, Adjustment to Early Retiree Medical Plan</t>
  </si>
  <si>
    <t>Other comprehensive income (loss) before reclassifications, Adjustment to Early Retiree Medical Plan</t>
  </si>
  <si>
    <t>Amounts reclassified from accumulated other comprehensive (loss) income into earnings, Adjustment to Early Retiree Medical Plan</t>
  </si>
  <si>
    <t>Net current-period other comprehensive (loss) income , Adjustment to Early Retiree Medical Plan</t>
  </si>
  <si>
    <t>Ending Balance, Adjustment to Early Retiree Medical Plan</t>
  </si>
  <si>
    <t>Beginning Balance</t>
  </si>
  <si>
    <t>Other comprehensive income (loss) before reclassifications</t>
  </si>
  <si>
    <t>Amounts reclassified from accumulated other comprehensive (loss) income into earnings</t>
  </si>
  <si>
    <t>Ending Balance</t>
  </si>
  <si>
    <t>Accumulated Other Comprehensive Income (Loss) - Components of Accumulated Comprehensive Loss (Parenthetical) (Detail) - USD ($) $ in Thousands</t>
  </si>
  <si>
    <t>Accumulated Other Comprehensive Income (Loss) [Line Items]</t>
  </si>
  <si>
    <t>AOCI reclassification impact on tax</t>
  </si>
  <si>
    <t>Cost of Products Sold [Member]</t>
  </si>
  <si>
    <t>Segments - Segments (Detail) - USD ($) $ in Thousands</t>
  </si>
  <si>
    <t>Segment Reporting Information [Line Items]</t>
  </si>
  <si>
    <t>Earnings (loss) before income taxes and noncontrolling interests</t>
  </si>
  <si>
    <t>Operating Segments [Member] | Steel Mills [Member]</t>
  </si>
  <si>
    <t>Operating Segments [Member] | Steel Products [Member]</t>
  </si>
  <si>
    <t>Operating Segments [Member] | Raw Materials [Member]</t>
  </si>
  <si>
    <t>Corporate and Eliminations Items [Member]</t>
  </si>
  <si>
    <t>Intercompany Eliminations [Member] | Steel Mills [Member]</t>
  </si>
  <si>
    <t>Intercompany Eliminations [Member] | Steel Products [Member]</t>
  </si>
  <si>
    <t>Intercompany Eliminations [Member] | Raw Materials [Member]</t>
  </si>
  <si>
    <t>Revenue - Additional Information (Detail) - USD ($) $ in Millions</t>
  </si>
  <si>
    <t>Revenue from Contract with Customers [Line Items]</t>
  </si>
  <si>
    <t>Contract with customer, timing of satisfaction of performance obligation and payment</t>
  </si>
  <si>
    <t>The durations of Nucor's contracts with customers are generally one year or less. Customer payment terms are generally 30 days.</t>
  </si>
  <si>
    <t>Contract liabilities</t>
  </si>
  <si>
    <t>Revenue reclassified from contract liabilities</t>
  </si>
  <si>
    <t>One year or less</t>
  </si>
  <si>
    <t>Revenue - Schedule of Net Sales Disaggregates by Major Source (Detail) - USD ($) $ in Thousands</t>
  </si>
  <si>
    <t>Revenues</t>
  </si>
  <si>
    <t>Sheet [Member]</t>
  </si>
  <si>
    <t>Bar [Member]</t>
  </si>
  <si>
    <t>Structural [Member]</t>
  </si>
  <si>
    <t>Plate [Member]</t>
  </si>
  <si>
    <t>Tubular Products [Member]</t>
  </si>
  <si>
    <t>Rebar Fabrication [Member]</t>
  </si>
  <si>
    <t>Other Steel Products [Member]</t>
  </si>
  <si>
    <t>Steel Mills [Member] | Sheet [Member]</t>
  </si>
  <si>
    <t>Steel Mills [Member] | Bar [Member]</t>
  </si>
  <si>
    <t>Steel Mills [Member] | Structural [Member]</t>
  </si>
  <si>
    <t>Steel Mills [Member] | Plate [Member]</t>
  </si>
  <si>
    <t>Steel Products [Member] | Tubular Products [Member]</t>
  </si>
  <si>
    <t>Steel Products [Member] | Rebar Fabrication [Member]</t>
  </si>
  <si>
    <t>Steel Products [Member] | Other Steel Products [Member]</t>
  </si>
  <si>
    <t>Raw Materials [Member] | Raw Materials [Member]</t>
  </si>
  <si>
    <t>Earnings Per Share - Computations of Basic and Diluted Net Earnings Per Share (Detail) - USD ($) $ / shares in Units, shares in Thousands, $ in Thousands</t>
  </si>
  <si>
    <t>Basic net earnings</t>
  </si>
  <si>
    <t>Earnings allocated to participating securities, Basic</t>
  </si>
  <si>
    <t>Net earnings available to common stockholders, Basic</t>
  </si>
  <si>
    <t>Average shares outstanding</t>
  </si>
  <si>
    <t>Basic net earnings per share</t>
  </si>
  <si>
    <t>Diluted net earnings</t>
  </si>
  <si>
    <t>Earnings allocated to participating securities, Diluted</t>
  </si>
  <si>
    <t>Net earnings available to common stockholders, Diluted</t>
  </si>
  <si>
    <t>Basic shares outstanding</t>
  </si>
  <si>
    <t>Dilutive effect of stock options and other</t>
  </si>
  <si>
    <t>Diluted average shares outstanding</t>
  </si>
  <si>
    <t>Diluted net earnings per share</t>
  </si>
  <si>
    <t>Earnings Per Share - Anti-dilutive Stock Options (Detail) - $ / shares shares in Thousands</t>
  </si>
  <si>
    <t>Sep. 29, 2017</t>
  </si>
  <si>
    <t>Weighted-average shares</t>
  </si>
  <si>
    <t>Weighted-average exercise pric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0.0_);(#,##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73309</v>
      </c>
    </row>
    <row r="12" spans="1:2">
      <c r="A12" s="4" t="s">
        <v>18</v>
      </c>
      <c r="B12" s="4" t="s">
        <v>19</v>
      </c>
    </row>
    <row r="13" spans="1:2">
      <c r="A13" s="4" t="s">
        <v>20</v>
      </c>
      <c r="B13" s="4" t="s">
        <v>21</v>
      </c>
    </row>
    <row r="14" spans="1:2">
      <c r="A14" s="4" t="s">
        <v>22</v>
      </c>
      <c r="B14" s="4" t="s">
        <v>7</v>
      </c>
    </row>
    <row r="15" spans="1:2">
      <c r="A15" s="4" t="s">
        <v>23</v>
      </c>
      <c r="B15" s="4" t="s">
        <v>7</v>
      </c>
    </row>
    <row r="16" spans="1:2">
      <c r="A16" s="4" t="s">
        <v>24</v>
      </c>
      <c r="B16" s="5" t="n">
        <v>3139325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7</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7</v>
      </c>
      <c r="B1" s="2" t="s">
        <v>1</v>
      </c>
    </row>
    <row r="2" spans="1:2">
      <c r="B2" s="2" t="s">
        <v>27</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7</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7</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7</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7</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7</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7</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7</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7</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7</v>
      </c>
      <c r="C2" s="2" t="s">
        <v>28</v>
      </c>
      <c r="D2" s="2" t="s">
        <v>27</v>
      </c>
      <c r="E2" s="2" t="s">
        <v>28</v>
      </c>
    </row>
    <row r="3" spans="1:5">
      <c r="A3" s="3" t="s">
        <v>29</v>
      </c>
    </row>
    <row r="4" spans="1:5">
      <c r="A4" s="4" t="s">
        <v>30</v>
      </c>
      <c r="B4" s="7" t="n">
        <v>6742202</v>
      </c>
      <c r="C4" s="7" t="n">
        <v>5170117</v>
      </c>
      <c r="D4" s="7" t="n">
        <v>18771395</v>
      </c>
      <c r="E4" s="7" t="n">
        <v>15160065</v>
      </c>
    </row>
    <row r="5" spans="1:5">
      <c r="A5" s="3" t="s">
        <v>31</v>
      </c>
    </row>
    <row r="6" spans="1:5">
      <c r="A6" s="4" t="s">
        <v>32</v>
      </c>
      <c r="B6" s="5" t="n">
        <v>5452052</v>
      </c>
      <c r="C6" s="5" t="n">
        <v>4591153</v>
      </c>
      <c r="D6" s="5" t="n">
        <v>15588249</v>
      </c>
      <c r="E6" s="5" t="n">
        <v>13111226</v>
      </c>
    </row>
    <row r="7" spans="1:5">
      <c r="A7" s="4" t="s">
        <v>33</v>
      </c>
      <c r="B7" s="5" t="n">
        <v>234081</v>
      </c>
      <c r="C7" s="5" t="n">
        <v>172792</v>
      </c>
      <c r="D7" s="5" t="n">
        <v>651422</v>
      </c>
      <c r="E7" s="5" t="n">
        <v>519429</v>
      </c>
    </row>
    <row r="8" spans="1:5">
      <c r="A8" s="4" t="s">
        <v>34</v>
      </c>
      <c r="B8" s="5" t="n">
        <v>-13634</v>
      </c>
      <c r="C8" s="5" t="n">
        <v>-7743</v>
      </c>
      <c r="D8" s="5" t="n">
        <v>-34157</v>
      </c>
      <c r="E8" s="5" t="n">
        <v>-29801</v>
      </c>
    </row>
    <row r="9" spans="1:5">
      <c r="A9" s="4" t="s">
        <v>35</v>
      </c>
      <c r="B9" s="5" t="n">
        <v>110000</v>
      </c>
      <c r="D9" s="5" t="n">
        <v>110000</v>
      </c>
    </row>
    <row r="10" spans="1:5">
      <c r="A10" s="4" t="s">
        <v>36</v>
      </c>
      <c r="B10" s="5" t="n">
        <v>37201</v>
      </c>
      <c r="C10" s="5" t="n">
        <v>43310</v>
      </c>
      <c r="D10" s="5" t="n">
        <v>103766</v>
      </c>
      <c r="E10" s="5" t="n">
        <v>131495</v>
      </c>
    </row>
    <row r="11" spans="1:5">
      <c r="A11" s="4" t="s">
        <v>37</v>
      </c>
      <c r="B11" s="5" t="n">
        <v>5819700</v>
      </c>
      <c r="C11" s="5" t="n">
        <v>4799512</v>
      </c>
      <c r="D11" s="5" t="n">
        <v>16419280</v>
      </c>
      <c r="E11" s="5" t="n">
        <v>13732349</v>
      </c>
    </row>
    <row r="12" spans="1:5">
      <c r="A12" s="4" t="s">
        <v>38</v>
      </c>
      <c r="B12" s="5" t="n">
        <v>922502</v>
      </c>
      <c r="C12" s="5" t="n">
        <v>370605</v>
      </c>
      <c r="D12" s="5" t="n">
        <v>2352115</v>
      </c>
      <c r="E12" s="5" t="n">
        <v>1427716</v>
      </c>
    </row>
    <row r="13" spans="1:5">
      <c r="A13" s="4" t="s">
        <v>39</v>
      </c>
      <c r="B13" s="5" t="n">
        <v>216215</v>
      </c>
      <c r="C13" s="5" t="n">
        <v>104500</v>
      </c>
      <c r="D13" s="5" t="n">
        <v>552101</v>
      </c>
      <c r="E13" s="5" t="n">
        <v>442239</v>
      </c>
    </row>
    <row r="14" spans="1:5">
      <c r="A14" s="4" t="s">
        <v>40</v>
      </c>
      <c r="B14" s="5" t="n">
        <v>706287</v>
      </c>
      <c r="C14" s="5" t="n">
        <v>266105</v>
      </c>
      <c r="D14" s="5" t="n">
        <v>1800014</v>
      </c>
      <c r="E14" s="5" t="n">
        <v>985477</v>
      </c>
    </row>
    <row r="15" spans="1:5">
      <c r="A15" s="4" t="s">
        <v>41</v>
      </c>
      <c r="B15" s="5" t="n">
        <v>29631</v>
      </c>
      <c r="C15" s="5" t="n">
        <v>11255</v>
      </c>
      <c r="D15" s="5" t="n">
        <v>86026</v>
      </c>
      <c r="E15" s="5" t="n">
        <v>50680</v>
      </c>
    </row>
    <row r="16" spans="1:5">
      <c r="A16" s="4" t="s">
        <v>42</v>
      </c>
      <c r="B16" s="7" t="n">
        <v>676656</v>
      </c>
      <c r="C16" s="7" t="n">
        <v>254850</v>
      </c>
      <c r="D16" s="7" t="n">
        <v>1713988</v>
      </c>
      <c r="E16" s="7" t="n">
        <v>934797</v>
      </c>
    </row>
    <row r="17" spans="1:5">
      <c r="A17" s="3" t="s">
        <v>43</v>
      </c>
    </row>
    <row r="18" spans="1:5">
      <c r="A18" s="4" t="s">
        <v>44</v>
      </c>
      <c r="B18" s="8" t="n">
        <v>2.13</v>
      </c>
      <c r="C18" s="8" t="n">
        <v>0.79</v>
      </c>
      <c r="D18" s="8" t="n">
        <v>5.37</v>
      </c>
      <c r="E18" s="8" t="n">
        <v>2.91</v>
      </c>
    </row>
    <row r="19" spans="1:5">
      <c r="A19" s="4" t="s">
        <v>45</v>
      </c>
      <c r="B19" s="8" t="n">
        <v>2.13</v>
      </c>
      <c r="C19" s="8" t="n">
        <v>0.79</v>
      </c>
      <c r="D19" s="8" t="n">
        <v>5.35</v>
      </c>
      <c r="E19" s="8" t="n">
        <v>2.9</v>
      </c>
    </row>
    <row r="20" spans="1:5">
      <c r="A20" s="3" t="s">
        <v>46</v>
      </c>
    </row>
    <row r="21" spans="1:5">
      <c r="A21" s="4" t="s">
        <v>44</v>
      </c>
      <c r="B21" s="5" t="n">
        <v>315913</v>
      </c>
      <c r="C21" s="5" t="n">
        <v>320096</v>
      </c>
      <c r="D21" s="5" t="n">
        <v>317928</v>
      </c>
      <c r="E21" s="5" t="n">
        <v>320253</v>
      </c>
    </row>
    <row r="22" spans="1:5">
      <c r="A22" s="4" t="s">
        <v>45</v>
      </c>
      <c r="B22" s="5" t="n">
        <v>316798</v>
      </c>
      <c r="C22" s="5" t="n">
        <v>320763</v>
      </c>
      <c r="D22" s="5" t="n">
        <v>318882</v>
      </c>
      <c r="E22" s="5" t="n">
        <v>3210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7</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7</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7</v>
      </c>
    </row>
    <row r="3" spans="1:2">
      <c r="A3" s="3" t="s">
        <v>184</v>
      </c>
    </row>
    <row r="4" spans="1:2">
      <c r="A4" s="4" t="s">
        <v>183</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7</v>
      </c>
    </row>
    <row r="3" spans="1:2">
      <c r="A3" s="3" t="s">
        <v>137</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7</v>
      </c>
    </row>
    <row r="3" spans="1:2">
      <c r="A3" s="3" t="s">
        <v>145</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7</v>
      </c>
    </row>
    <row r="3" spans="1:2">
      <c r="A3" s="3" t="s">
        <v>154</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7</v>
      </c>
    </row>
    <row r="3" spans="1:2">
      <c r="A3" s="3" t="s">
        <v>160</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7</v>
      </c>
    </row>
    <row r="3" spans="1:2">
      <c r="A3" s="3" t="s">
        <v>166</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7</v>
      </c>
    </row>
    <row r="3" spans="1:2">
      <c r="A3" s="3" t="s">
        <v>172</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6</v>
      </c>
      <c r="D1" s="2" t="s">
        <v>1</v>
      </c>
    </row>
    <row r="2" spans="1:5">
      <c r="B2" s="2" t="s">
        <v>27</v>
      </c>
      <c r="C2" s="2" t="s">
        <v>28</v>
      </c>
      <c r="D2" s="2" t="s">
        <v>27</v>
      </c>
      <c r="E2" s="2" t="s">
        <v>28</v>
      </c>
    </row>
    <row r="3" spans="1:5">
      <c r="A3" s="3" t="s">
        <v>48</v>
      </c>
    </row>
    <row r="4" spans="1:5">
      <c r="A4" s="4" t="s">
        <v>40</v>
      </c>
      <c r="B4" s="7" t="n">
        <v>706287</v>
      </c>
      <c r="C4" s="7" t="n">
        <v>266105</v>
      </c>
      <c r="D4" s="7" t="n">
        <v>1800014</v>
      </c>
      <c r="E4" s="7" t="n">
        <v>985477</v>
      </c>
    </row>
    <row r="5" spans="1:5">
      <c r="A5" s="3" t="s">
        <v>49</v>
      </c>
    </row>
    <row r="6" spans="1:5">
      <c r="A6" s="4" t="s">
        <v>50</v>
      </c>
      <c r="B6" s="5" t="n">
        <v>-1393</v>
      </c>
      <c r="C6" s="5" t="n">
        <v>405</v>
      </c>
      <c r="D6" s="5" t="n">
        <v>-5792</v>
      </c>
      <c r="E6" s="5" t="n">
        <v>-1301</v>
      </c>
    </row>
    <row r="7" spans="1:5">
      <c r="A7" s="4" t="s">
        <v>51</v>
      </c>
      <c r="B7" s="5" t="n">
        <v>193</v>
      </c>
      <c r="C7" s="5" t="n">
        <v>195</v>
      </c>
      <c r="D7" s="5" t="n">
        <v>592</v>
      </c>
      <c r="E7" s="5" t="n">
        <v>851</v>
      </c>
    </row>
    <row r="8" spans="1:5">
      <c r="A8" s="4" t="s">
        <v>52</v>
      </c>
      <c r="B8" s="5" t="n">
        <v>22625</v>
      </c>
      <c r="C8" s="5" t="n">
        <v>74479</v>
      </c>
      <c r="D8" s="5" t="n">
        <v>-14726</v>
      </c>
      <c r="E8" s="5" t="n">
        <v>100437</v>
      </c>
    </row>
    <row r="9" spans="1:5">
      <c r="A9" s="4" t="s">
        <v>53</v>
      </c>
      <c r="B9" s="5" t="n">
        <v>21425</v>
      </c>
      <c r="C9" s="5" t="n">
        <v>75079</v>
      </c>
      <c r="D9" s="5" t="n">
        <v>-19926</v>
      </c>
      <c r="E9" s="5" t="n">
        <v>99987</v>
      </c>
    </row>
    <row r="10" spans="1:5">
      <c r="A10" s="4" t="s">
        <v>54</v>
      </c>
      <c r="B10" s="5" t="n">
        <v>727712</v>
      </c>
      <c r="C10" s="5" t="n">
        <v>341184</v>
      </c>
      <c r="D10" s="5" t="n">
        <v>1780088</v>
      </c>
      <c r="E10" s="5" t="n">
        <v>1085464</v>
      </c>
    </row>
    <row r="11" spans="1:5">
      <c r="A11" s="4" t="s">
        <v>55</v>
      </c>
      <c r="B11" s="5" t="n">
        <v>-29631</v>
      </c>
      <c r="C11" s="5" t="n">
        <v>-11255</v>
      </c>
      <c r="D11" s="5" t="n">
        <v>-86026</v>
      </c>
      <c r="E11" s="5" t="n">
        <v>-50680</v>
      </c>
    </row>
    <row r="12" spans="1:5">
      <c r="A12" s="4" t="s">
        <v>56</v>
      </c>
      <c r="B12" s="7" t="n">
        <v>698081</v>
      </c>
      <c r="C12" s="7" t="n">
        <v>329929</v>
      </c>
      <c r="D12" s="7" t="n">
        <v>1694062</v>
      </c>
      <c r="E12" s="7" t="n">
        <v>103478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7</v>
      </c>
    </row>
    <row r="3" spans="1:2">
      <c r="A3" s="3" t="s">
        <v>175</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7</v>
      </c>
    </row>
    <row r="3" spans="1:2">
      <c r="A3" s="3" t="s">
        <v>178</v>
      </c>
    </row>
    <row r="4" spans="1:2">
      <c r="A4" s="4" t="s">
        <v>17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7</v>
      </c>
    </row>
    <row r="3" spans="1:2">
      <c r="A3" s="3" t="s">
        <v>181</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7</v>
      </c>
    </row>
    <row r="3" spans="1:2">
      <c r="A3" s="3" t="s">
        <v>184</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7</v>
      </c>
      <c r="B1" s="2" t="s">
        <v>26</v>
      </c>
      <c r="C1" s="2" t="s">
        <v>1</v>
      </c>
    </row>
    <row r="2" spans="1:3">
      <c r="B2" s="2" t="s">
        <v>27</v>
      </c>
      <c r="C2" s="2" t="s">
        <v>27</v>
      </c>
    </row>
    <row r="3" spans="1:3">
      <c r="A3" s="3" t="s">
        <v>137</v>
      </c>
    </row>
    <row r="4" spans="1:3">
      <c r="A4" s="4" t="s">
        <v>228</v>
      </c>
      <c r="B4" s="9" t="n">
        <v>25.2</v>
      </c>
      <c r="C4" s="9" t="n">
        <v>58.1</v>
      </c>
    </row>
    <row r="5" spans="1:3">
      <c r="A5" s="4" t="s">
        <v>229</v>
      </c>
      <c r="B5" s="4" t="s">
        <v>230</v>
      </c>
      <c r="C5" s="4" t="s">
        <v>231</v>
      </c>
    </row>
    <row r="6" spans="1:3">
      <c r="A6" s="4" t="s">
        <v>232</v>
      </c>
      <c r="B6" s="9" t="n">
        <v>25.2</v>
      </c>
      <c r="C6" s="9" t="n">
        <v>5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33</v>
      </c>
      <c r="B1" s="2" t="s">
        <v>27</v>
      </c>
      <c r="C1" s="2" t="s">
        <v>62</v>
      </c>
    </row>
    <row r="2" spans="1:3">
      <c r="A2" s="3" t="s">
        <v>139</v>
      </c>
    </row>
    <row r="3" spans="1:3">
      <c r="A3" s="4" t="s">
        <v>234</v>
      </c>
      <c r="B3" s="4" t="s">
        <v>235</v>
      </c>
      <c r="C3" s="4" t="s">
        <v>236</v>
      </c>
    </row>
    <row r="4" spans="1:3">
      <c r="A4" s="4" t="s">
        <v>237</v>
      </c>
      <c r="B4" s="4" t="s">
        <v>238</v>
      </c>
      <c r="C4" s="4" t="s">
        <v>2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0</v>
      </c>
      <c r="B1" s="2" t="s">
        <v>26</v>
      </c>
      <c r="C1" s="2" t="s">
        <v>1</v>
      </c>
    </row>
    <row r="2" spans="1:4">
      <c r="B2" s="2" t="s">
        <v>27</v>
      </c>
      <c r="C2" s="2" t="s">
        <v>27</v>
      </c>
      <c r="D2" s="2" t="s">
        <v>62</v>
      </c>
    </row>
    <row r="3" spans="1:4">
      <c r="A3" s="3" t="s">
        <v>241</v>
      </c>
    </row>
    <row r="4" spans="1:4">
      <c r="A4" s="4" t="s">
        <v>242</v>
      </c>
      <c r="B4" s="7" t="n">
        <v>9140000</v>
      </c>
      <c r="C4" s="7" t="n">
        <v>9140000</v>
      </c>
      <c r="D4" s="7" t="n">
        <v>8700000</v>
      </c>
    </row>
    <row r="5" spans="1:4">
      <c r="A5" s="4" t="s">
        <v>70</v>
      </c>
      <c r="B5" s="5" t="n">
        <v>5151302</v>
      </c>
      <c r="C5" s="5" t="n">
        <v>5151302</v>
      </c>
      <c r="D5" s="7" t="n">
        <v>5093147</v>
      </c>
    </row>
    <row r="6" spans="1:4">
      <c r="A6" s="4" t="s">
        <v>35</v>
      </c>
      <c r="B6" s="5" t="n">
        <v>110000</v>
      </c>
      <c r="C6" s="5" t="n">
        <v>110000</v>
      </c>
    </row>
    <row r="7" spans="1:4">
      <c r="A7" s="4" t="s">
        <v>243</v>
      </c>
    </row>
    <row r="8" spans="1:4">
      <c r="A8" s="3" t="s">
        <v>241</v>
      </c>
    </row>
    <row r="9" spans="1:4">
      <c r="A9" s="4" t="s">
        <v>70</v>
      </c>
      <c r="B9" s="5" t="n">
        <v>72400</v>
      </c>
      <c r="C9" s="5" t="n">
        <v>72400</v>
      </c>
    </row>
    <row r="10" spans="1:4">
      <c r="A10" s="4" t="s">
        <v>35</v>
      </c>
      <c r="C10" s="5" t="n">
        <v>110000</v>
      </c>
    </row>
    <row r="11" spans="1:4">
      <c r="A11" s="4" t="s">
        <v>244</v>
      </c>
    </row>
    <row r="12" spans="1:4">
      <c r="A12" s="3" t="s">
        <v>241</v>
      </c>
    </row>
    <row r="13" spans="1:4">
      <c r="A13" s="4" t="s">
        <v>70</v>
      </c>
      <c r="B13" s="7" t="n">
        <v>53300</v>
      </c>
      <c r="C13" s="7" t="n">
        <v>53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v>
      </c>
    </row>
    <row r="2" spans="1:2">
      <c r="B2" s="2" t="s">
        <v>246</v>
      </c>
    </row>
    <row r="3" spans="1:2">
      <c r="A3" s="3" t="s">
        <v>247</v>
      </c>
    </row>
    <row r="4" spans="1:2">
      <c r="A4" s="4" t="s">
        <v>248</v>
      </c>
      <c r="B4" s="7" t="n">
        <v>2196058</v>
      </c>
    </row>
    <row r="5" spans="1:2">
      <c r="A5" s="4" t="s">
        <v>249</v>
      </c>
      <c r="B5" s="5" t="n">
        <v>-1827</v>
      </c>
    </row>
    <row r="6" spans="1:2">
      <c r="A6" s="4" t="s">
        <v>250</v>
      </c>
      <c r="B6" s="5" t="n">
        <v>2194231</v>
      </c>
    </row>
    <row r="7" spans="1:2">
      <c r="A7" s="4" t="s">
        <v>251</v>
      </c>
    </row>
    <row r="8" spans="1:2">
      <c r="A8" s="3" t="s">
        <v>247</v>
      </c>
    </row>
    <row r="9" spans="1:2">
      <c r="A9" s="4" t="s">
        <v>248</v>
      </c>
      <c r="B9" s="5" t="n">
        <v>745484</v>
      </c>
    </row>
    <row r="10" spans="1:2">
      <c r="A10" s="4" t="s">
        <v>187</v>
      </c>
      <c r="B10" s="5" t="n">
        <v>-153498</v>
      </c>
    </row>
    <row r="11" spans="1:2">
      <c r="A11" s="4" t="s">
        <v>250</v>
      </c>
      <c r="B11" s="5" t="n">
        <v>591986</v>
      </c>
    </row>
    <row r="12" spans="1:2">
      <c r="A12" s="4" t="s">
        <v>252</v>
      </c>
    </row>
    <row r="13" spans="1:2">
      <c r="A13" s="3" t="s">
        <v>247</v>
      </c>
    </row>
    <row r="14" spans="1:2">
      <c r="A14" s="4" t="s">
        <v>248</v>
      </c>
      <c r="B14" s="5" t="n">
        <v>720997</v>
      </c>
    </row>
    <row r="15" spans="1:2">
      <c r="A15" s="4" t="s">
        <v>249</v>
      </c>
      <c r="B15" s="5" t="n">
        <v>-1827</v>
      </c>
    </row>
    <row r="16" spans="1:2">
      <c r="A16" s="4" t="s">
        <v>187</v>
      </c>
      <c r="B16" s="5" t="n">
        <v>153498</v>
      </c>
    </row>
    <row r="17" spans="1:2">
      <c r="A17" s="4" t="s">
        <v>250</v>
      </c>
      <c r="B17" s="5" t="n">
        <v>872668</v>
      </c>
    </row>
    <row r="18" spans="1:2">
      <c r="A18" s="4" t="s">
        <v>253</v>
      </c>
    </row>
    <row r="19" spans="1:2">
      <c r="A19" s="3" t="s">
        <v>247</v>
      </c>
    </row>
    <row r="20" spans="1:2">
      <c r="A20" s="4" t="s">
        <v>248</v>
      </c>
      <c r="B20" s="5" t="n">
        <v>729577</v>
      </c>
    </row>
    <row r="21" spans="1:2">
      <c r="A21" s="4" t="s">
        <v>250</v>
      </c>
      <c r="B21" s="7" t="n">
        <v>7295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54</v>
      </c>
      <c r="B1" s="2" t="s">
        <v>26</v>
      </c>
      <c r="E1" s="2" t="s">
        <v>1</v>
      </c>
      <c r="G1" s="2" t="s">
        <v>255</v>
      </c>
    </row>
    <row r="2" spans="1:7">
      <c r="B2" s="2" t="s">
        <v>27</v>
      </c>
      <c r="C2" s="2" t="s">
        <v>62</v>
      </c>
      <c r="D2" s="2" t="s">
        <v>28</v>
      </c>
      <c r="E2" s="2" t="s">
        <v>27</v>
      </c>
      <c r="F2" s="2" t="s">
        <v>28</v>
      </c>
      <c r="G2" s="2" t="s">
        <v>62</v>
      </c>
    </row>
    <row r="3" spans="1:7">
      <c r="A3" s="3" t="s">
        <v>256</v>
      </c>
    </row>
    <row r="4" spans="1:7">
      <c r="A4" s="4" t="s">
        <v>257</v>
      </c>
      <c r="C4" s="7" t="n">
        <v>0</v>
      </c>
    </row>
    <row r="5" spans="1:7">
      <c r="A5" s="4" t="s">
        <v>258</v>
      </c>
      <c r="B5" s="7" t="n">
        <v>22100000</v>
      </c>
      <c r="D5" s="7" t="n">
        <v>23000000</v>
      </c>
      <c r="E5" s="7" t="n">
        <v>66700000</v>
      </c>
      <c r="F5" s="7" t="n">
        <v>68400000</v>
      </c>
    </row>
    <row r="6" spans="1:7">
      <c r="A6" s="4" t="s">
        <v>259</v>
      </c>
      <c r="B6" s="5" t="n">
        <v>88600000</v>
      </c>
      <c r="E6" s="5" t="n">
        <v>88600000</v>
      </c>
    </row>
    <row r="7" spans="1:7">
      <c r="A7" s="4" t="s">
        <v>260</v>
      </c>
      <c r="B7" s="5" t="n">
        <v>86700000</v>
      </c>
      <c r="E7" s="5" t="n">
        <v>86700000</v>
      </c>
    </row>
    <row r="8" spans="1:7">
      <c r="A8" s="4" t="s">
        <v>261</v>
      </c>
      <c r="B8" s="5" t="n">
        <v>84400000</v>
      </c>
      <c r="E8" s="5" t="n">
        <v>84400000</v>
      </c>
    </row>
    <row r="9" spans="1:7">
      <c r="A9" s="4" t="s">
        <v>262</v>
      </c>
      <c r="B9" s="5" t="n">
        <v>83100000</v>
      </c>
      <c r="E9" s="5" t="n">
        <v>83100000</v>
      </c>
    </row>
    <row r="10" spans="1:7">
      <c r="A10" s="4" t="s">
        <v>263</v>
      </c>
      <c r="B10" s="7" t="n">
        <v>80800000</v>
      </c>
      <c r="E10" s="7" t="n">
        <v>80800000</v>
      </c>
    </row>
    <row r="11" spans="1:7">
      <c r="A11" s="4" t="s">
        <v>264</v>
      </c>
    </row>
    <row r="12" spans="1:7">
      <c r="A12" s="3" t="s">
        <v>256</v>
      </c>
    </row>
    <row r="13" spans="1:7">
      <c r="A13" s="4" t="s">
        <v>265</v>
      </c>
      <c r="E13" s="4" t="s">
        <v>266</v>
      </c>
      <c r="G13" s="4" t="s">
        <v>266</v>
      </c>
    </row>
    <row r="14" spans="1:7">
      <c r="A14" s="4" t="s">
        <v>267</v>
      </c>
    </row>
    <row r="15" spans="1:7">
      <c r="A15" s="3" t="s">
        <v>256</v>
      </c>
    </row>
    <row r="16" spans="1:7">
      <c r="A16" s="4" t="s">
        <v>265</v>
      </c>
      <c r="E16" s="4" t="s">
        <v>268</v>
      </c>
      <c r="G16" s="4" t="s">
        <v>268</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7</v>
      </c>
      <c r="C1" s="2" t="s">
        <v>62</v>
      </c>
    </row>
    <row r="2" spans="1:3">
      <c r="A2" s="3" t="s">
        <v>270</v>
      </c>
    </row>
    <row r="3" spans="1:3">
      <c r="A3" s="4" t="s">
        <v>271</v>
      </c>
      <c r="B3" s="7" t="n">
        <v>1659108</v>
      </c>
      <c r="C3" s="7" t="n">
        <v>1659500</v>
      </c>
    </row>
    <row r="4" spans="1:3">
      <c r="A4" s="4" t="s">
        <v>272</v>
      </c>
      <c r="B4" s="5" t="n">
        <v>811539</v>
      </c>
      <c r="C4" s="5" t="n">
        <v>744854</v>
      </c>
    </row>
    <row r="5" spans="1:3">
      <c r="A5" s="4" t="s">
        <v>273</v>
      </c>
    </row>
    <row r="6" spans="1:3">
      <c r="A6" s="3" t="s">
        <v>270</v>
      </c>
    </row>
    <row r="7" spans="1:3">
      <c r="A7" s="4" t="s">
        <v>271</v>
      </c>
      <c r="B7" s="5" t="n">
        <v>1419899</v>
      </c>
      <c r="C7" s="5" t="n">
        <v>1420224</v>
      </c>
    </row>
    <row r="8" spans="1:3">
      <c r="A8" s="4" t="s">
        <v>272</v>
      </c>
      <c r="B8" s="5" t="n">
        <v>695613</v>
      </c>
      <c r="C8" s="5" t="n">
        <v>641089</v>
      </c>
    </row>
    <row r="9" spans="1:3">
      <c r="A9" s="4" t="s">
        <v>274</v>
      </c>
    </row>
    <row r="10" spans="1:3">
      <c r="A10" s="3" t="s">
        <v>270</v>
      </c>
    </row>
    <row r="11" spans="1:3">
      <c r="A11" s="4" t="s">
        <v>271</v>
      </c>
      <c r="B11" s="5" t="n">
        <v>176402</v>
      </c>
      <c r="C11" s="5" t="n">
        <v>176471</v>
      </c>
    </row>
    <row r="12" spans="1:3">
      <c r="A12" s="4" t="s">
        <v>272</v>
      </c>
      <c r="B12" s="5" t="n">
        <v>85022</v>
      </c>
      <c r="C12" s="5" t="n">
        <v>77208</v>
      </c>
    </row>
    <row r="13" spans="1:3">
      <c r="A13" s="4" t="s">
        <v>275</v>
      </c>
    </row>
    <row r="14" spans="1:3">
      <c r="A14" s="3" t="s">
        <v>270</v>
      </c>
    </row>
    <row r="15" spans="1:3">
      <c r="A15" s="4" t="s">
        <v>271</v>
      </c>
      <c r="B15" s="5" t="n">
        <v>62807</v>
      </c>
      <c r="C15" s="5" t="n">
        <v>62805</v>
      </c>
    </row>
    <row r="16" spans="1:3">
      <c r="A16" s="4" t="s">
        <v>272</v>
      </c>
      <c r="B16" s="7" t="n">
        <v>30904</v>
      </c>
      <c r="C16" s="7" t="n">
        <v>265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6</v>
      </c>
      <c r="D1" s="2" t="s">
        <v>1</v>
      </c>
    </row>
    <row r="2" spans="1:5">
      <c r="B2" s="2" t="s">
        <v>27</v>
      </c>
      <c r="C2" s="2" t="s">
        <v>28</v>
      </c>
      <c r="D2" s="2" t="s">
        <v>27</v>
      </c>
      <c r="E2" s="2" t="s">
        <v>28</v>
      </c>
    </row>
    <row r="3" spans="1:5">
      <c r="A3" s="3" t="s">
        <v>48</v>
      </c>
    </row>
    <row r="4" spans="1:5">
      <c r="A4" s="4" t="s">
        <v>58</v>
      </c>
      <c r="B4" s="7" t="n">
        <v>-400</v>
      </c>
      <c r="C4" s="7" t="n">
        <v>300</v>
      </c>
      <c r="D4" s="7" t="n">
        <v>-1000</v>
      </c>
      <c r="E4" s="7" t="n">
        <v>-700</v>
      </c>
    </row>
    <row r="5" spans="1:5">
      <c r="A5" s="4" t="s">
        <v>59</v>
      </c>
      <c r="B5" s="5" t="n">
        <v>100</v>
      </c>
      <c r="C5" s="5" t="n">
        <v>0</v>
      </c>
      <c r="D5" s="5" t="n">
        <v>200</v>
      </c>
      <c r="E5" s="5" t="n">
        <v>300</v>
      </c>
    </row>
    <row r="6" spans="1:5">
      <c r="A6" s="4" t="s">
        <v>60</v>
      </c>
      <c r="B6" s="7" t="n">
        <v>0</v>
      </c>
      <c r="C6" s="7" t="n">
        <v>0</v>
      </c>
      <c r="D6" s="7" t="n">
        <v>0</v>
      </c>
      <c r="E6"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1"/>
    <col customWidth="1" max="8" min="8" width="21"/>
  </cols>
  <sheetData>
    <row r="1" spans="1:8">
      <c r="A1" s="1" t="s">
        <v>276</v>
      </c>
      <c r="B1" s="2" t="s">
        <v>26</v>
      </c>
      <c r="D1" s="2" t="s">
        <v>1</v>
      </c>
    </row>
    <row r="2" spans="1:8">
      <c r="B2" s="2" t="s">
        <v>246</v>
      </c>
      <c r="C2" s="2" t="s">
        <v>277</v>
      </c>
      <c r="D2" s="2" t="s">
        <v>278</v>
      </c>
      <c r="E2" s="2" t="s">
        <v>277</v>
      </c>
      <c r="F2" s="2" t="s">
        <v>279</v>
      </c>
      <c r="G2" s="2" t="s">
        <v>280</v>
      </c>
      <c r="H2" s="2" t="s">
        <v>281</v>
      </c>
    </row>
    <row r="3" spans="1:8">
      <c r="A3" s="3" t="s">
        <v>282</v>
      </c>
    </row>
    <row r="4" spans="1:8">
      <c r="A4" s="4" t="s">
        <v>283</v>
      </c>
      <c r="B4" s="7" t="n">
        <v>858000</v>
      </c>
      <c r="D4" s="7" t="n">
        <v>858000</v>
      </c>
      <c r="G4" s="7" t="n">
        <v>750100</v>
      </c>
    </row>
    <row r="5" spans="1:8">
      <c r="A5" s="4" t="s">
        <v>102</v>
      </c>
      <c r="D5" s="5" t="n">
        <v>29325</v>
      </c>
      <c r="E5" s="7" t="n">
        <v>48037</v>
      </c>
    </row>
    <row r="6" spans="1:8">
      <c r="A6" s="4" t="s">
        <v>284</v>
      </c>
      <c r="D6" s="5" t="n">
        <v>66684</v>
      </c>
      <c r="E6" s="5" t="n">
        <v>68394</v>
      </c>
    </row>
    <row r="7" spans="1:8">
      <c r="A7" s="4" t="s">
        <v>285</v>
      </c>
    </row>
    <row r="8" spans="1:8">
      <c r="A8" s="3" t="s">
        <v>282</v>
      </c>
    </row>
    <row r="9" spans="1:8">
      <c r="A9" s="4" t="s">
        <v>283</v>
      </c>
      <c r="B9" s="7" t="n">
        <v>330900</v>
      </c>
      <c r="D9" s="7" t="n">
        <v>330900</v>
      </c>
      <c r="G9" s="5" t="n">
        <v>321400</v>
      </c>
    </row>
    <row r="10" spans="1:8">
      <c r="A10" s="4" t="s">
        <v>286</v>
      </c>
      <c r="B10" s="4" t="s">
        <v>287</v>
      </c>
      <c r="D10" s="4" t="s">
        <v>287</v>
      </c>
      <c r="F10" s="4" t="s">
        <v>287</v>
      </c>
    </row>
    <row r="11" spans="1:8">
      <c r="A11" s="4" t="s">
        <v>288</v>
      </c>
      <c r="D11" s="4" t="s">
        <v>289</v>
      </c>
    </row>
    <row r="12" spans="1:8">
      <c r="A12" s="4" t="s">
        <v>102</v>
      </c>
      <c r="D12" s="7" t="n">
        <v>28300</v>
      </c>
      <c r="E12" s="5" t="n">
        <v>47000</v>
      </c>
    </row>
    <row r="13" spans="1:8">
      <c r="A13" s="4" t="s">
        <v>290</v>
      </c>
    </row>
    <row r="14" spans="1:8">
      <c r="A14" s="3" t="s">
        <v>282</v>
      </c>
    </row>
    <row r="15" spans="1:8">
      <c r="A15" s="4" t="s">
        <v>286</v>
      </c>
      <c r="B15" s="4" t="s">
        <v>291</v>
      </c>
      <c r="D15" s="4" t="s">
        <v>291</v>
      </c>
      <c r="F15" s="4" t="s">
        <v>291</v>
      </c>
    </row>
    <row r="16" spans="1:8">
      <c r="A16" s="4" t="s">
        <v>292</v>
      </c>
      <c r="D16" s="5" t="n">
        <v>26</v>
      </c>
    </row>
    <row r="17" spans="1:8">
      <c r="A17" s="4" t="s">
        <v>293</v>
      </c>
    </row>
    <row r="18" spans="1:8">
      <c r="A18" s="3" t="s">
        <v>282</v>
      </c>
    </row>
    <row r="19" spans="1:8">
      <c r="A19" s="4" t="s">
        <v>283</v>
      </c>
      <c r="B19" s="7" t="n">
        <v>272200</v>
      </c>
      <c r="D19" s="7" t="n">
        <v>272200</v>
      </c>
      <c r="G19" s="5" t="n">
        <v>285900</v>
      </c>
    </row>
    <row r="20" spans="1:8">
      <c r="A20" s="4" t="s">
        <v>286</v>
      </c>
      <c r="B20" s="4" t="s">
        <v>287</v>
      </c>
      <c r="D20" s="4" t="s">
        <v>287</v>
      </c>
      <c r="F20" s="4" t="s">
        <v>287</v>
      </c>
    </row>
    <row r="21" spans="1:8">
      <c r="A21" s="4" t="s">
        <v>288</v>
      </c>
      <c r="D21" s="4" t="s">
        <v>289</v>
      </c>
    </row>
    <row r="22" spans="1:8">
      <c r="A22" s="4" t="s">
        <v>294</v>
      </c>
      <c r="B22" s="7" t="n">
        <v>113600</v>
      </c>
      <c r="D22" s="7" t="n">
        <v>113600</v>
      </c>
    </row>
    <row r="23" spans="1:8">
      <c r="A23" s="4" t="s">
        <v>295</v>
      </c>
      <c r="B23" s="5" t="n">
        <v>158600</v>
      </c>
      <c r="D23" s="5" t="n">
        <v>158600</v>
      </c>
    </row>
    <row r="24" spans="1:8">
      <c r="A24" s="4" t="s">
        <v>296</v>
      </c>
      <c r="D24" s="5" t="n">
        <v>89500</v>
      </c>
    </row>
    <row r="25" spans="1:8">
      <c r="A25" s="4" t="s">
        <v>284</v>
      </c>
      <c r="B25" s="5" t="n">
        <v>2300</v>
      </c>
      <c r="C25" s="7" t="n">
        <v>2300</v>
      </c>
      <c r="D25" s="5" t="n">
        <v>7100</v>
      </c>
      <c r="E25" s="7" t="n">
        <v>6600</v>
      </c>
    </row>
    <row r="26" spans="1:8">
      <c r="A26" s="4" t="s">
        <v>297</v>
      </c>
      <c r="B26" s="5" t="n">
        <v>40600</v>
      </c>
      <c r="D26" s="7" t="n">
        <v>40600</v>
      </c>
      <c r="F26" s="10" t="n">
        <v>35</v>
      </c>
      <c r="G26" s="5" t="n">
        <v>41900</v>
      </c>
      <c r="H26" s="10" t="n">
        <v>35</v>
      </c>
    </row>
    <row r="27" spans="1:8">
      <c r="A27" s="4" t="s">
        <v>298</v>
      </c>
      <c r="D27" s="4" t="s">
        <v>299</v>
      </c>
    </row>
    <row r="28" spans="1:8">
      <c r="A28" s="4" t="s">
        <v>300</v>
      </c>
      <c r="D28" s="4" t="s">
        <v>301</v>
      </c>
    </row>
    <row r="29" spans="1:8">
      <c r="A29" s="4" t="s">
        <v>302</v>
      </c>
      <c r="D29" s="4" t="s">
        <v>303</v>
      </c>
    </row>
    <row r="30" spans="1:8">
      <c r="A30" s="4" t="s">
        <v>304</v>
      </c>
    </row>
    <row r="31" spans="1:8">
      <c r="A31" s="3" t="s">
        <v>282</v>
      </c>
    </row>
    <row r="32" spans="1:8">
      <c r="A32" s="4" t="s">
        <v>283</v>
      </c>
      <c r="B32" s="7" t="n">
        <v>128800</v>
      </c>
      <c r="D32" s="7" t="n">
        <v>128800</v>
      </c>
      <c r="G32" s="5" t="n">
        <v>71100</v>
      </c>
    </row>
    <row r="33" spans="1:8">
      <c r="A33" s="4" t="s">
        <v>286</v>
      </c>
      <c r="B33" s="4" t="s">
        <v>287</v>
      </c>
      <c r="D33" s="4" t="s">
        <v>287</v>
      </c>
      <c r="F33" s="4" t="s">
        <v>287</v>
      </c>
    </row>
    <row r="34" spans="1:8">
      <c r="A34" s="4" t="s">
        <v>288</v>
      </c>
      <c r="D34" s="4" t="s">
        <v>289</v>
      </c>
    </row>
    <row r="35" spans="1:8">
      <c r="A35" s="4" t="s">
        <v>305</v>
      </c>
    </row>
    <row r="36" spans="1:8">
      <c r="A36" s="3" t="s">
        <v>282</v>
      </c>
    </row>
    <row r="37" spans="1:8">
      <c r="A37" s="4" t="s">
        <v>306</v>
      </c>
      <c r="B37" s="7" t="n">
        <v>185800</v>
      </c>
      <c r="D37" s="7" t="n">
        <v>185800</v>
      </c>
      <c r="F37" s="10" t="n">
        <v>160</v>
      </c>
    </row>
    <row r="38" spans="1:8">
      <c r="A38" s="4" t="s">
        <v>307</v>
      </c>
      <c r="B38" s="7" t="n">
        <v>172500</v>
      </c>
      <c r="D38" s="7" t="n">
        <v>172500</v>
      </c>
      <c r="F38" s="11" t="n">
        <v>148.5</v>
      </c>
      <c r="G38" s="7" t="n">
        <v>146700</v>
      </c>
      <c r="H38" s="11" t="n">
        <v>122.5</v>
      </c>
    </row>
    <row r="39" spans="1:8">
      <c r="A39" s="4" t="s">
        <v>308</v>
      </c>
      <c r="B39" s="4" t="s">
        <v>287</v>
      </c>
      <c r="D39" s="4" t="s">
        <v>287</v>
      </c>
      <c r="F39" s="4" t="s">
        <v>287</v>
      </c>
    </row>
    <row r="40" spans="1:8">
      <c r="A40" s="4" t="s">
        <v>309</v>
      </c>
      <c r="D40" s="4" t="s">
        <v>310</v>
      </c>
    </row>
  </sheetData>
  <mergeCells count="4">
    <mergeCell ref="A1:A2"/>
    <mergeCell ref="B1:C1"/>
    <mergeCell ref="D1:E1"/>
    <mergeCell ref="G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1</v>
      </c>
      <c r="B1" s="2" t="s">
        <v>27</v>
      </c>
      <c r="C1" s="2" t="s">
        <v>62</v>
      </c>
    </row>
    <row r="2" spans="1:3">
      <c r="A2" s="3" t="s">
        <v>312</v>
      </c>
    </row>
    <row r="3" spans="1:3">
      <c r="A3" s="4" t="s">
        <v>313</v>
      </c>
      <c r="B3" s="9" t="n">
        <v>161.8</v>
      </c>
      <c r="C3" s="9" t="n">
        <v>139.2</v>
      </c>
    </row>
    <row r="4" spans="1:3">
      <c r="A4" s="4" t="s">
        <v>314</v>
      </c>
      <c r="B4" s="9" t="n">
        <v>120.4</v>
      </c>
      <c r="C4" s="9" t="n">
        <v>12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7</v>
      </c>
      <c r="C1" s="2" t="s">
        <v>62</v>
      </c>
    </row>
    <row r="2" spans="1:3">
      <c r="A2" s="3" t="s">
        <v>316</v>
      </c>
    </row>
    <row r="3" spans="1:3">
      <c r="A3" s="4" t="s">
        <v>65</v>
      </c>
      <c r="C3" s="7" t="n">
        <v>50000</v>
      </c>
    </row>
    <row r="4" spans="1:3">
      <c r="A4" s="4" t="s">
        <v>74</v>
      </c>
      <c r="B4" s="7" t="n">
        <v>17962893</v>
      </c>
      <c r="C4" s="5" t="n">
        <v>15841258</v>
      </c>
    </row>
    <row r="5" spans="1:3">
      <c r="A5" s="4" t="s">
        <v>317</v>
      </c>
    </row>
    <row r="6" spans="1:3">
      <c r="A6" s="3" t="s">
        <v>316</v>
      </c>
    </row>
    <row r="7" spans="1:3">
      <c r="A7" s="4" t="s">
        <v>318</v>
      </c>
      <c r="B7" s="5" t="n">
        <v>1578541</v>
      </c>
      <c r="C7" s="5" t="n">
        <v>594946</v>
      </c>
    </row>
    <row r="8" spans="1:3">
      <c r="A8" s="4" t="s">
        <v>65</v>
      </c>
      <c r="C8" s="5" t="n">
        <v>50000</v>
      </c>
    </row>
    <row r="9" spans="1:3">
      <c r="A9" s="4" t="s">
        <v>319</v>
      </c>
      <c r="B9" s="5" t="n">
        <v>2237</v>
      </c>
      <c r="C9" s="5" t="n">
        <v>479</v>
      </c>
    </row>
    <row r="10" spans="1:3">
      <c r="A10" s="4" t="s">
        <v>74</v>
      </c>
      <c r="B10" s="5" t="n">
        <v>1580778</v>
      </c>
      <c r="C10" s="5" t="n">
        <v>645425</v>
      </c>
    </row>
    <row r="11" spans="1:3">
      <c r="A11" s="4" t="s">
        <v>319</v>
      </c>
      <c r="B11" s="5" t="n">
        <v>-10500</v>
      </c>
      <c r="C11" s="5" t="n">
        <v>-8531</v>
      </c>
    </row>
    <row r="12" spans="1:3">
      <c r="A12" s="4" t="s">
        <v>320</v>
      </c>
    </row>
    <row r="13" spans="1:3">
      <c r="A13" s="3" t="s">
        <v>316</v>
      </c>
    </row>
    <row r="14" spans="1:3">
      <c r="A14" s="4" t="s">
        <v>318</v>
      </c>
      <c r="B14" s="5" t="n">
        <v>1578541</v>
      </c>
      <c r="C14" s="5" t="n">
        <v>594946</v>
      </c>
    </row>
    <row r="15" spans="1:3">
      <c r="A15" s="4" t="s">
        <v>65</v>
      </c>
      <c r="C15" s="5" t="n">
        <v>50000</v>
      </c>
    </row>
    <row r="16" spans="1:3">
      <c r="A16" s="4" t="s">
        <v>74</v>
      </c>
      <c r="B16" s="5" t="n">
        <v>1578541</v>
      </c>
      <c r="C16" s="5" t="n">
        <v>644946</v>
      </c>
    </row>
    <row r="17" spans="1:3">
      <c r="A17" s="4" t="s">
        <v>321</v>
      </c>
    </row>
    <row r="18" spans="1:3">
      <c r="A18" s="3" t="s">
        <v>316</v>
      </c>
    </row>
    <row r="19" spans="1:3">
      <c r="A19" s="4" t="s">
        <v>319</v>
      </c>
      <c r="B19" s="5" t="n">
        <v>2237</v>
      </c>
      <c r="C19" s="5" t="n">
        <v>479</v>
      </c>
    </row>
    <row r="20" spans="1:3">
      <c r="A20" s="4" t="s">
        <v>74</v>
      </c>
      <c r="B20" s="5" t="n">
        <v>2237</v>
      </c>
      <c r="C20" s="5" t="n">
        <v>479</v>
      </c>
    </row>
    <row r="21" spans="1:3">
      <c r="A21" s="4" t="s">
        <v>319</v>
      </c>
      <c r="B21" s="7" t="n">
        <v>-10500</v>
      </c>
      <c r="C21" s="7" t="n">
        <v>-85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7</v>
      </c>
      <c r="C1" s="2" t="s">
        <v>62</v>
      </c>
    </row>
    <row r="2" spans="1:3">
      <c r="A2" s="3" t="s">
        <v>154</v>
      </c>
    </row>
    <row r="3" spans="1:3">
      <c r="A3" s="4" t="s">
        <v>323</v>
      </c>
      <c r="B3" s="7" t="n">
        <v>4480</v>
      </c>
      <c r="C3" s="7" t="n">
        <v>41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4</v>
      </c>
      <c r="B1" s="2" t="s">
        <v>27</v>
      </c>
      <c r="C1" s="2" t="s">
        <v>62</v>
      </c>
    </row>
    <row r="2" spans="1:3">
      <c r="A2" s="3" t="s">
        <v>157</v>
      </c>
    </row>
    <row r="3" spans="1:3">
      <c r="A3" s="4" t="s">
        <v>325</v>
      </c>
      <c r="B3" s="9" t="n">
        <v>17.5</v>
      </c>
      <c r="C3" s="9" t="n">
        <v>17.1</v>
      </c>
    </row>
    <row r="4" spans="1:3">
      <c r="A4" s="4" t="s">
        <v>326</v>
      </c>
      <c r="B4" s="12" t="n">
        <v>3.2</v>
      </c>
      <c r="C4" s="12" t="n">
        <v>3.8</v>
      </c>
    </row>
    <row r="5" spans="1:3">
      <c r="A5" s="4" t="s">
        <v>327</v>
      </c>
      <c r="B5" s="9" t="n">
        <v>14.3</v>
      </c>
      <c r="C5" s="9" t="n">
        <v>1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51"/>
    <col customWidth="1" max="5" min="5" width="21"/>
    <col customWidth="1" max="6" min="6" width="19"/>
  </cols>
  <sheetData>
    <row r="1" spans="1:6">
      <c r="A1" s="1" t="s">
        <v>328</v>
      </c>
      <c r="B1" s="2" t="s">
        <v>26</v>
      </c>
      <c r="D1" s="2" t="s">
        <v>1</v>
      </c>
    </row>
    <row r="2" spans="1:6">
      <c r="B2" s="2" t="s">
        <v>329</v>
      </c>
      <c r="C2" s="2" t="s">
        <v>277</v>
      </c>
      <c r="D2" s="2" t="s">
        <v>330</v>
      </c>
      <c r="E2" s="2" t="s">
        <v>277</v>
      </c>
      <c r="F2" s="2" t="s">
        <v>331</v>
      </c>
    </row>
    <row r="3" spans="1:6">
      <c r="A3" s="3" t="s">
        <v>332</v>
      </c>
    </row>
    <row r="4" spans="1:6">
      <c r="A4" s="4" t="s">
        <v>333</v>
      </c>
      <c r="D4" s="4" t="s">
        <v>291</v>
      </c>
    </row>
    <row r="5" spans="1:6">
      <c r="A5" s="4" t="s">
        <v>334</v>
      </c>
      <c r="B5" s="9" t="n">
        <v>0.3</v>
      </c>
      <c r="C5" s="9" t="n">
        <v>0.4</v>
      </c>
      <c r="D5" s="9" t="n">
        <v>4.3</v>
      </c>
      <c r="E5" s="9" t="n">
        <v>7.9</v>
      </c>
    </row>
    <row r="6" spans="1:6">
      <c r="A6" s="4" t="s">
        <v>335</v>
      </c>
    </row>
    <row r="7" spans="1:6">
      <c r="A7" s="3" t="s">
        <v>332</v>
      </c>
    </row>
    <row r="8" spans="1:6">
      <c r="A8" s="4" t="s">
        <v>336</v>
      </c>
      <c r="B8" s="5" t="n">
        <v>6</v>
      </c>
      <c r="D8" s="5" t="n">
        <v>6</v>
      </c>
      <c r="F8" s="5" t="n">
        <v>13</v>
      </c>
    </row>
    <row r="9" spans="1:6">
      <c r="A9" s="4" t="s">
        <v>337</v>
      </c>
    </row>
    <row r="10" spans="1:6">
      <c r="A10" s="3" t="s">
        <v>332</v>
      </c>
    </row>
    <row r="11" spans="1:6">
      <c r="A11" s="4" t="s">
        <v>338</v>
      </c>
      <c r="B11" s="12" t="n">
        <v>1.9</v>
      </c>
      <c r="D11" s="12" t="n">
        <v>1.9</v>
      </c>
    </row>
    <row r="12" spans="1:6">
      <c r="A12" s="4" t="s">
        <v>339</v>
      </c>
    </row>
    <row r="13" spans="1:6">
      <c r="A13" s="3" t="s">
        <v>332</v>
      </c>
    </row>
    <row r="14" spans="1:6">
      <c r="A14" s="4" t="s">
        <v>340</v>
      </c>
      <c r="D14" s="4" t="s">
        <v>341</v>
      </c>
    </row>
    <row r="15" spans="1:6">
      <c r="A15" s="4" t="s">
        <v>342</v>
      </c>
      <c r="D15" s="4" t="s">
        <v>343</v>
      </c>
    </row>
    <row r="16" spans="1:6">
      <c r="A16" s="4" t="s">
        <v>344</v>
      </c>
    </row>
    <row r="17" spans="1:6">
      <c r="A17" s="3" t="s">
        <v>332</v>
      </c>
    </row>
    <row r="18" spans="1:6">
      <c r="A18" s="4" t="s">
        <v>345</v>
      </c>
      <c r="B18" s="9" t="n">
        <v>53.9</v>
      </c>
      <c r="D18" s="9" t="n">
        <v>53.9</v>
      </c>
    </row>
    <row r="19" spans="1:6">
      <c r="A19" s="4" t="s">
        <v>346</v>
      </c>
      <c r="B19" s="4" t="s">
        <v>347</v>
      </c>
    </row>
    <row r="20" spans="1:6">
      <c r="A20" s="4" t="s">
        <v>348</v>
      </c>
      <c r="D20" s="5" t="n">
        <v>3</v>
      </c>
    </row>
    <row r="21" spans="1:6">
      <c r="A21" s="4" t="s">
        <v>349</v>
      </c>
      <c r="D21" s="5" t="n">
        <v>3</v>
      </c>
    </row>
    <row r="22" spans="1:6">
      <c r="A22" s="4" t="s">
        <v>350</v>
      </c>
      <c r="B22" s="9" t="n">
        <v>8.5</v>
      </c>
      <c r="C22" s="12" t="n">
        <v>6.1</v>
      </c>
      <c r="D22" s="9" t="n">
        <v>46.8</v>
      </c>
      <c r="E22" s="12" t="n">
        <v>32.2</v>
      </c>
    </row>
    <row r="23" spans="1:6">
      <c r="A23" s="4" t="s">
        <v>351</v>
      </c>
    </row>
    <row r="24" spans="1:6">
      <c r="A24" s="3" t="s">
        <v>332</v>
      </c>
    </row>
    <row r="25" spans="1:6">
      <c r="A25" s="4" t="s">
        <v>342</v>
      </c>
      <c r="D25" s="4" t="s">
        <v>343</v>
      </c>
    </row>
    <row r="26" spans="1:6">
      <c r="A26" s="4" t="s">
        <v>352</v>
      </c>
      <c r="D26" s="4" t="s">
        <v>287</v>
      </c>
    </row>
    <row r="27" spans="1:6">
      <c r="A27" s="4" t="s">
        <v>353</v>
      </c>
      <c r="D27" s="4" t="s">
        <v>354</v>
      </c>
    </row>
    <row r="28" spans="1:6">
      <c r="A28" s="4" t="s">
        <v>355</v>
      </c>
    </row>
    <row r="29" spans="1:6">
      <c r="A29" s="3" t="s">
        <v>332</v>
      </c>
    </row>
    <row r="30" spans="1:6">
      <c r="A30" s="4" t="s">
        <v>345</v>
      </c>
      <c r="B30" s="5" t="n">
        <v>2</v>
      </c>
      <c r="D30" s="7" t="n">
        <v>2</v>
      </c>
    </row>
    <row r="31" spans="1:6">
      <c r="A31" s="4" t="s">
        <v>346</v>
      </c>
      <c r="D31" s="4" t="s">
        <v>356</v>
      </c>
    </row>
    <row r="32" spans="1:6">
      <c r="A32" s="4" t="s">
        <v>350</v>
      </c>
      <c r="B32" s="12" t="n">
        <v>4.9</v>
      </c>
      <c r="C32" s="9" t="n">
        <v>3.6</v>
      </c>
      <c r="D32" s="9" t="n">
        <v>14.6</v>
      </c>
      <c r="E32" s="9" t="n">
        <v>11.1</v>
      </c>
    </row>
    <row r="33" spans="1:6">
      <c r="A33" s="4" t="s">
        <v>357</v>
      </c>
    </row>
    <row r="34" spans="1:6">
      <c r="A34" s="3" t="s">
        <v>332</v>
      </c>
    </row>
    <row r="35" spans="1:6">
      <c r="A35" s="4" t="s">
        <v>358</v>
      </c>
      <c r="D35" s="4" t="s">
        <v>359</v>
      </c>
    </row>
    <row r="36" spans="1:6">
      <c r="A36" s="4" t="s">
        <v>360</v>
      </c>
      <c r="D36" s="4" t="s">
        <v>361</v>
      </c>
    </row>
    <row r="37" spans="1:6">
      <c r="A37" s="4" t="s">
        <v>345</v>
      </c>
      <c r="B37" s="9" t="n">
        <v>1.9</v>
      </c>
      <c r="D37" s="9" t="n">
        <v>1.9</v>
      </c>
    </row>
    <row r="38" spans="1:6">
      <c r="A38" s="4" t="s">
        <v>346</v>
      </c>
      <c r="D38" s="4" t="s">
        <v>36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63</v>
      </c>
      <c r="B1" s="2" t="s">
        <v>1</v>
      </c>
    </row>
    <row r="2" spans="1:2">
      <c r="B2" s="2" t="s">
        <v>364</v>
      </c>
    </row>
    <row r="3" spans="1:2">
      <c r="A3" s="3" t="s">
        <v>160</v>
      </c>
    </row>
    <row r="4" spans="1:2">
      <c r="A4" s="4" t="s">
        <v>365</v>
      </c>
      <c r="B4" s="5" t="n">
        <v>4106</v>
      </c>
    </row>
    <row r="5" spans="1:2">
      <c r="A5" s="4" t="s">
        <v>366</v>
      </c>
      <c r="B5" s="5" t="n">
        <v>265</v>
      </c>
    </row>
    <row r="6" spans="1:2">
      <c r="A6" s="4" t="s">
        <v>367</v>
      </c>
      <c r="B6" s="5" t="n">
        <v>-543</v>
      </c>
    </row>
    <row r="7" spans="1:2">
      <c r="A7" s="4" t="s">
        <v>368</v>
      </c>
      <c r="B7" s="5" t="n">
        <v>0</v>
      </c>
    </row>
    <row r="8" spans="1:2">
      <c r="A8" s="4" t="s">
        <v>369</v>
      </c>
      <c r="B8" s="5" t="n">
        <v>3828</v>
      </c>
    </row>
    <row r="9" spans="1:2">
      <c r="A9" s="4" t="s">
        <v>370</v>
      </c>
      <c r="B9" s="5" t="n">
        <v>2112</v>
      </c>
    </row>
    <row r="10" spans="1:2">
      <c r="A10" s="4" t="s">
        <v>371</v>
      </c>
      <c r="B10" s="8" t="n">
        <v>47.96</v>
      </c>
    </row>
    <row r="11" spans="1:2">
      <c r="A11" s="4" t="s">
        <v>372</v>
      </c>
      <c r="B11" s="13" t="n">
        <v>65.8</v>
      </c>
    </row>
    <row r="12" spans="1:2">
      <c r="A12" s="4" t="s">
        <v>373</v>
      </c>
      <c r="B12" s="13" t="n">
        <v>44.33</v>
      </c>
    </row>
    <row r="13" spans="1:2">
      <c r="A13" s="4" t="s">
        <v>374</v>
      </c>
      <c r="B13" s="5" t="n">
        <v>0</v>
      </c>
    </row>
    <row r="14" spans="1:2">
      <c r="A14" s="4" t="s">
        <v>375</v>
      </c>
      <c r="B14" s="13" t="n">
        <v>49.71</v>
      </c>
    </row>
    <row r="15" spans="1:2">
      <c r="A15" s="4" t="s">
        <v>376</v>
      </c>
      <c r="B15" s="8" t="n">
        <v>45.41</v>
      </c>
    </row>
    <row r="16" spans="1:2">
      <c r="A16" s="4" t="s">
        <v>377</v>
      </c>
      <c r="B16" s="4" t="s">
        <v>378</v>
      </c>
    </row>
    <row r="17" spans="1:2">
      <c r="A17" s="4" t="s">
        <v>379</v>
      </c>
      <c r="B17" s="4" t="s">
        <v>380</v>
      </c>
    </row>
    <row r="18" spans="1:2">
      <c r="A18" s="4" t="s">
        <v>381</v>
      </c>
      <c r="B18" s="7" t="n">
        <v>12587</v>
      </c>
    </row>
    <row r="19" spans="1:2">
      <c r="A19" s="4" t="s">
        <v>382</v>
      </c>
      <c r="B19" s="5" t="n">
        <v>53223</v>
      </c>
    </row>
    <row r="20" spans="1:2">
      <c r="A20" s="4" t="s">
        <v>383</v>
      </c>
      <c r="B20" s="7" t="n">
        <v>381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84</v>
      </c>
      <c r="B1" s="2" t="s">
        <v>1</v>
      </c>
    </row>
    <row r="2" spans="1:2">
      <c r="B2" s="2" t="s">
        <v>385</v>
      </c>
    </row>
    <row r="3" spans="1:2">
      <c r="A3" s="3" t="s">
        <v>332</v>
      </c>
    </row>
    <row r="4" spans="1:2">
      <c r="A4" s="4" t="s">
        <v>386</v>
      </c>
      <c r="B4" s="5" t="n">
        <v>1071</v>
      </c>
    </row>
    <row r="5" spans="1:2">
      <c r="A5" s="4" t="s">
        <v>366</v>
      </c>
      <c r="B5" s="5" t="n">
        <v>1013</v>
      </c>
    </row>
    <row r="6" spans="1:2">
      <c r="A6" s="4" t="s">
        <v>387</v>
      </c>
      <c r="B6" s="5" t="n">
        <v>-799</v>
      </c>
    </row>
    <row r="7" spans="1:2">
      <c r="A7" s="4" t="s">
        <v>368</v>
      </c>
      <c r="B7" s="5" t="n">
        <v>-11</v>
      </c>
    </row>
    <row r="8" spans="1:2">
      <c r="A8" s="4" t="s">
        <v>388</v>
      </c>
      <c r="B8" s="5" t="n">
        <v>1274</v>
      </c>
    </row>
    <row r="9" spans="1:2">
      <c r="A9" s="4" t="s">
        <v>389</v>
      </c>
      <c r="B9" s="8" t="n">
        <v>52.62</v>
      </c>
    </row>
    <row r="10" spans="1:2">
      <c r="A10" s="4" t="s">
        <v>390</v>
      </c>
      <c r="B10" s="13" t="n">
        <v>65.8</v>
      </c>
    </row>
    <row r="11" spans="1:2">
      <c r="A11" s="4" t="s">
        <v>391</v>
      </c>
      <c r="B11" s="13" t="n">
        <v>59.23</v>
      </c>
    </row>
    <row r="12" spans="1:2">
      <c r="A12" s="4" t="s">
        <v>392</v>
      </c>
      <c r="B12" s="13" t="n">
        <v>55.02</v>
      </c>
    </row>
    <row r="13" spans="1:2">
      <c r="A13" s="4" t="s">
        <v>393</v>
      </c>
      <c r="B13" s="8" t="n">
        <v>58.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94</v>
      </c>
      <c r="B1" s="2" t="s">
        <v>1</v>
      </c>
    </row>
    <row r="2" spans="1:2">
      <c r="B2" s="2" t="s">
        <v>385</v>
      </c>
    </row>
    <row r="3" spans="1:2">
      <c r="A3" s="3" t="s">
        <v>332</v>
      </c>
    </row>
    <row r="4" spans="1:2">
      <c r="A4" s="4" t="s">
        <v>386</v>
      </c>
      <c r="B4" s="5" t="n">
        <v>91</v>
      </c>
    </row>
    <row r="5" spans="1:2">
      <c r="A5" s="4" t="s">
        <v>366</v>
      </c>
      <c r="B5" s="5" t="n">
        <v>256</v>
      </c>
    </row>
    <row r="6" spans="1:2">
      <c r="A6" s="4" t="s">
        <v>387</v>
      </c>
      <c r="B6" s="5" t="n">
        <v>-217</v>
      </c>
    </row>
    <row r="7" spans="1:2">
      <c r="A7" s="4" t="s">
        <v>368</v>
      </c>
      <c r="B7" s="5" t="n">
        <v>0</v>
      </c>
    </row>
    <row r="8" spans="1:2">
      <c r="A8" s="4" t="s">
        <v>388</v>
      </c>
      <c r="B8" s="5" t="n">
        <v>130</v>
      </c>
    </row>
    <row r="9" spans="1:2">
      <c r="A9" s="4" t="s">
        <v>389</v>
      </c>
      <c r="B9" s="8" t="n">
        <v>54.5</v>
      </c>
    </row>
    <row r="10" spans="1:2">
      <c r="A10" s="4" t="s">
        <v>390</v>
      </c>
      <c r="B10" s="13" t="n">
        <v>67.68000000000001</v>
      </c>
    </row>
    <row r="11" spans="1:2">
      <c r="A11" s="4" t="s">
        <v>391</v>
      </c>
      <c r="B11" s="13" t="n">
        <v>64.95</v>
      </c>
    </row>
    <row r="12" spans="1:2">
      <c r="A12" s="4" t="s">
        <v>392</v>
      </c>
      <c r="B12" s="5" t="n">
        <v>0</v>
      </c>
    </row>
    <row r="13" spans="1:2">
      <c r="A13" s="4" t="s">
        <v>393</v>
      </c>
      <c r="B13" s="8" t="n">
        <v>62.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26</v>
      </c>
      <c r="D1" s="2" t="s">
        <v>1</v>
      </c>
    </row>
    <row r="2" spans="1:5">
      <c r="B2" s="2" t="s">
        <v>27</v>
      </c>
      <c r="C2" s="2" t="s">
        <v>28</v>
      </c>
      <c r="D2" s="2" t="s">
        <v>27</v>
      </c>
      <c r="E2" s="2" t="s">
        <v>28</v>
      </c>
    </row>
    <row r="3" spans="1:5">
      <c r="A3" s="3" t="s">
        <v>396</v>
      </c>
    </row>
    <row r="4" spans="1:5">
      <c r="A4" s="4" t="s">
        <v>397</v>
      </c>
      <c r="B4" s="9" t="n">
        <v>86.40000000000001</v>
      </c>
      <c r="C4" s="9" t="n">
        <v>35.7</v>
      </c>
      <c r="D4" s="9" t="n">
        <v>226.5</v>
      </c>
      <c r="E4" s="9" t="n">
        <v>13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v>
      </c>
      <c r="B1" s="2" t="s">
        <v>27</v>
      </c>
      <c r="C1" s="2" t="s">
        <v>62</v>
      </c>
    </row>
    <row r="2" spans="1:3">
      <c r="A2" s="3" t="s">
        <v>63</v>
      </c>
    </row>
    <row r="3" spans="1:3">
      <c r="A3" s="4" t="s">
        <v>64</v>
      </c>
      <c r="B3" s="7" t="n">
        <v>1932155</v>
      </c>
      <c r="C3" s="7" t="n">
        <v>949104</v>
      </c>
    </row>
    <row r="4" spans="1:3">
      <c r="A4" s="4" t="s">
        <v>65</v>
      </c>
      <c r="C4" s="5" t="n">
        <v>50000</v>
      </c>
    </row>
    <row r="5" spans="1:3">
      <c r="A5" s="4" t="s">
        <v>66</v>
      </c>
      <c r="B5" s="5" t="n">
        <v>2636038</v>
      </c>
      <c r="C5" s="5" t="n">
        <v>2028545</v>
      </c>
    </row>
    <row r="6" spans="1:3">
      <c r="A6" s="4" t="s">
        <v>67</v>
      </c>
      <c r="B6" s="5" t="n">
        <v>4105714</v>
      </c>
      <c r="C6" s="5" t="n">
        <v>3461686</v>
      </c>
    </row>
    <row r="7" spans="1:3">
      <c r="A7" s="4" t="s">
        <v>68</v>
      </c>
      <c r="B7" s="5" t="n">
        <v>170344</v>
      </c>
      <c r="C7" s="5" t="n">
        <v>335085</v>
      </c>
    </row>
    <row r="8" spans="1:3">
      <c r="A8" s="4" t="s">
        <v>69</v>
      </c>
      <c r="B8" s="5" t="n">
        <v>8844251</v>
      </c>
      <c r="C8" s="5" t="n">
        <v>6824420</v>
      </c>
    </row>
    <row r="9" spans="1:3">
      <c r="A9" s="4" t="s">
        <v>70</v>
      </c>
      <c r="B9" s="5" t="n">
        <v>5151302</v>
      </c>
      <c r="C9" s="5" t="n">
        <v>5093147</v>
      </c>
    </row>
    <row r="10" spans="1:3">
      <c r="A10" s="4" t="s">
        <v>71</v>
      </c>
      <c r="B10" s="5" t="n">
        <v>2194231</v>
      </c>
      <c r="C10" s="5" t="n">
        <v>2196058</v>
      </c>
    </row>
    <row r="11" spans="1:3">
      <c r="A11" s="4" t="s">
        <v>72</v>
      </c>
      <c r="B11" s="5" t="n">
        <v>847569</v>
      </c>
      <c r="C11" s="5" t="n">
        <v>914646</v>
      </c>
    </row>
    <row r="12" spans="1:3">
      <c r="A12" s="4" t="s">
        <v>73</v>
      </c>
      <c r="B12" s="5" t="n">
        <v>925540</v>
      </c>
      <c r="C12" s="5" t="n">
        <v>812987</v>
      </c>
    </row>
    <row r="13" spans="1:3">
      <c r="A13" s="4" t="s">
        <v>74</v>
      </c>
      <c r="B13" s="5" t="n">
        <v>17962893</v>
      </c>
      <c r="C13" s="5" t="n">
        <v>15841258</v>
      </c>
    </row>
    <row r="14" spans="1:3">
      <c r="A14" s="3" t="s">
        <v>75</v>
      </c>
    </row>
    <row r="15" spans="1:3">
      <c r="A15" s="4" t="s">
        <v>76</v>
      </c>
      <c r="B15" s="5" t="n">
        <v>52829</v>
      </c>
      <c r="C15" s="5" t="n">
        <v>52833</v>
      </c>
    </row>
    <row r="16" spans="1:3">
      <c r="A16" s="4" t="s">
        <v>77</v>
      </c>
      <c r="C16" s="5" t="n">
        <v>500000</v>
      </c>
    </row>
    <row r="17" spans="1:3">
      <c r="A17" s="4" t="s">
        <v>78</v>
      </c>
      <c r="B17" s="5" t="n">
        <v>1447528</v>
      </c>
      <c r="C17" s="5" t="n">
        <v>1181346</v>
      </c>
    </row>
    <row r="18" spans="1:3">
      <c r="A18" s="4" t="s">
        <v>79</v>
      </c>
      <c r="B18" s="5" t="n">
        <v>679954</v>
      </c>
      <c r="C18" s="5" t="n">
        <v>516660</v>
      </c>
    </row>
    <row r="19" spans="1:3">
      <c r="A19" s="4" t="s">
        <v>80</v>
      </c>
      <c r="B19" s="5" t="n">
        <v>627384</v>
      </c>
      <c r="C19" s="5" t="n">
        <v>573925</v>
      </c>
    </row>
    <row r="20" spans="1:3">
      <c r="A20" s="4" t="s">
        <v>81</v>
      </c>
      <c r="B20" s="5" t="n">
        <v>2807695</v>
      </c>
      <c r="C20" s="5" t="n">
        <v>2824764</v>
      </c>
    </row>
    <row r="21" spans="1:3">
      <c r="A21" s="4" t="s">
        <v>82</v>
      </c>
      <c r="B21" s="5" t="n">
        <v>4232760</v>
      </c>
      <c r="C21" s="5" t="n">
        <v>3242242</v>
      </c>
    </row>
    <row r="22" spans="1:3">
      <c r="A22" s="4" t="s">
        <v>83</v>
      </c>
      <c r="B22" s="5" t="n">
        <v>748017</v>
      </c>
      <c r="C22" s="5" t="n">
        <v>689464</v>
      </c>
    </row>
    <row r="23" spans="1:3">
      <c r="A23" s="4" t="s">
        <v>84</v>
      </c>
      <c r="B23" s="5" t="n">
        <v>7788472</v>
      </c>
      <c r="C23" s="5" t="n">
        <v>6756470</v>
      </c>
    </row>
    <row r="24" spans="1:3">
      <c r="A24" s="3" t="s">
        <v>85</v>
      </c>
    </row>
    <row r="25" spans="1:3">
      <c r="A25" s="4" t="s">
        <v>86</v>
      </c>
      <c r="B25" s="5" t="n">
        <v>152061</v>
      </c>
      <c r="C25" s="5" t="n">
        <v>151960</v>
      </c>
    </row>
    <row r="26" spans="1:3">
      <c r="A26" s="4" t="s">
        <v>87</v>
      </c>
      <c r="B26" s="5" t="n">
        <v>2065299</v>
      </c>
      <c r="C26" s="5" t="n">
        <v>2021339</v>
      </c>
    </row>
    <row r="27" spans="1:3">
      <c r="A27" s="4" t="s">
        <v>88</v>
      </c>
      <c r="B27" s="5" t="n">
        <v>9814073</v>
      </c>
      <c r="C27" s="5" t="n">
        <v>8463709</v>
      </c>
    </row>
    <row r="28" spans="1:3">
      <c r="A28" s="4" t="s">
        <v>89</v>
      </c>
      <c r="B28" s="5" t="n">
        <v>-274607</v>
      </c>
      <c r="C28" s="5" t="n">
        <v>-254681</v>
      </c>
    </row>
    <row r="29" spans="1:3">
      <c r="A29" s="4" t="s">
        <v>90</v>
      </c>
      <c r="B29" s="5" t="n">
        <v>-1964689</v>
      </c>
      <c r="C29" s="5" t="n">
        <v>-1643291</v>
      </c>
    </row>
    <row r="30" spans="1:3">
      <c r="A30" s="4" t="s">
        <v>91</v>
      </c>
      <c r="B30" s="5" t="n">
        <v>9792137</v>
      </c>
      <c r="C30" s="5" t="n">
        <v>8739036</v>
      </c>
    </row>
    <row r="31" spans="1:3">
      <c r="A31" s="4" t="s">
        <v>92</v>
      </c>
      <c r="B31" s="5" t="n">
        <v>382284</v>
      </c>
      <c r="C31" s="5" t="n">
        <v>345752</v>
      </c>
    </row>
    <row r="32" spans="1:3">
      <c r="A32" s="4" t="s">
        <v>93</v>
      </c>
      <c r="B32" s="5" t="n">
        <v>10174421</v>
      </c>
      <c r="C32" s="5" t="n">
        <v>9084788</v>
      </c>
    </row>
    <row r="33" spans="1:3">
      <c r="A33" s="4" t="s">
        <v>94</v>
      </c>
      <c r="B33" s="7" t="n">
        <v>17962893</v>
      </c>
      <c r="C33" s="7" t="n">
        <v>158412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26</v>
      </c>
      <c r="D1" s="2" t="s">
        <v>1</v>
      </c>
    </row>
    <row r="2" spans="1:5">
      <c r="B2" s="2" t="s">
        <v>27</v>
      </c>
      <c r="C2" s="2" t="s">
        <v>28</v>
      </c>
      <c r="D2" s="2" t="s">
        <v>27</v>
      </c>
      <c r="E2" s="2" t="s">
        <v>28</v>
      </c>
    </row>
    <row r="3" spans="1:5">
      <c r="A3" s="3" t="s">
        <v>399</v>
      </c>
    </row>
    <row r="4" spans="1:5">
      <c r="A4" s="4" t="s">
        <v>400</v>
      </c>
      <c r="B4" s="7" t="n">
        <v>44789</v>
      </c>
      <c r="C4" s="7" t="n">
        <v>47621</v>
      </c>
      <c r="D4" s="7" t="n">
        <v>120308</v>
      </c>
      <c r="E4" s="7" t="n">
        <v>141486</v>
      </c>
    </row>
    <row r="5" spans="1:5">
      <c r="A5" s="4" t="s">
        <v>401</v>
      </c>
      <c r="B5" s="5" t="n">
        <v>-7588</v>
      </c>
      <c r="C5" s="5" t="n">
        <v>-4311</v>
      </c>
      <c r="D5" s="5" t="n">
        <v>-16542</v>
      </c>
      <c r="E5" s="5" t="n">
        <v>-9991</v>
      </c>
    </row>
    <row r="6" spans="1:5">
      <c r="A6" s="4" t="s">
        <v>36</v>
      </c>
      <c r="B6" s="7" t="n">
        <v>37201</v>
      </c>
      <c r="C6" s="7" t="n">
        <v>43310</v>
      </c>
      <c r="D6" s="7" t="n">
        <v>103766</v>
      </c>
      <c r="E6" s="7" t="n">
        <v>13149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26</v>
      </c>
      <c r="D1" s="2" t="s">
        <v>1</v>
      </c>
    </row>
    <row r="2" spans="1:5">
      <c r="B2" s="2" t="s">
        <v>27</v>
      </c>
      <c r="C2" s="2" t="s">
        <v>28</v>
      </c>
      <c r="D2" s="2" t="s">
        <v>27</v>
      </c>
      <c r="E2" s="2" t="s">
        <v>62</v>
      </c>
    </row>
    <row r="3" spans="1:5">
      <c r="A3" s="3" t="s">
        <v>169</v>
      </c>
    </row>
    <row r="4" spans="1:5">
      <c r="A4" s="4" t="s">
        <v>403</v>
      </c>
      <c r="D4" s="9" t="n">
        <v>2.4</v>
      </c>
    </row>
    <row r="5" spans="1:5">
      <c r="A5" s="4" t="s">
        <v>404</v>
      </c>
      <c r="D5" s="4" t="s">
        <v>231</v>
      </c>
    </row>
    <row r="6" spans="1:5">
      <c r="A6" s="4" t="s">
        <v>405</v>
      </c>
      <c r="B6" s="4" t="s">
        <v>406</v>
      </c>
      <c r="C6" s="4" t="s">
        <v>407</v>
      </c>
    </row>
    <row r="7" spans="1:5">
      <c r="A7" s="4" t="s">
        <v>408</v>
      </c>
      <c r="B7" s="4" t="s">
        <v>409</v>
      </c>
      <c r="C7" s="4" t="s">
        <v>410</v>
      </c>
    </row>
    <row r="8" spans="1:5">
      <c r="A8" s="4" t="s">
        <v>411</v>
      </c>
      <c r="C8" s="9" t="n">
        <v>13.2</v>
      </c>
    </row>
    <row r="9" spans="1:5">
      <c r="A9" s="4" t="s">
        <v>412</v>
      </c>
      <c r="B9" s="9" t="n">
        <v>382.7</v>
      </c>
      <c r="D9" s="9" t="n">
        <v>382.7</v>
      </c>
      <c r="E9" s="9" t="n">
        <v>329.3</v>
      </c>
    </row>
    <row r="10" spans="1:5">
      <c r="A10" s="4" t="s">
        <v>413</v>
      </c>
      <c r="B10" s="9" t="n">
        <v>0.8</v>
      </c>
      <c r="D10" s="9" t="n">
        <v>0.8</v>
      </c>
      <c r="E10" s="9" t="n">
        <v>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5"/>
  </cols>
  <sheetData>
    <row r="1" spans="1:6">
      <c r="A1" s="1" t="s">
        <v>414</v>
      </c>
      <c r="B1" s="2" t="s">
        <v>26</v>
      </c>
      <c r="D1" s="2" t="s">
        <v>1</v>
      </c>
    </row>
    <row r="2" spans="1:6">
      <c r="B2" s="2" t="s">
        <v>27</v>
      </c>
      <c r="C2" s="2" t="s">
        <v>28</v>
      </c>
      <c r="D2" s="2" t="s">
        <v>27</v>
      </c>
      <c r="E2" s="2" t="s">
        <v>28</v>
      </c>
      <c r="F2" s="2" t="s">
        <v>415</v>
      </c>
    </row>
    <row r="3" spans="1:6">
      <c r="A3" s="3" t="s">
        <v>416</v>
      </c>
    </row>
    <row r="4" spans="1:6">
      <c r="A4" s="4" t="s">
        <v>417</v>
      </c>
      <c r="B4" s="14" t="n">
        <v>0.38</v>
      </c>
      <c r="C4" s="14" t="n">
        <v>0.3775</v>
      </c>
      <c r="D4" s="14" t="n">
        <v>1.14</v>
      </c>
      <c r="E4" s="14" t="n">
        <v>1.1325</v>
      </c>
    </row>
    <row r="5" spans="1:6">
      <c r="A5" s="4" t="s">
        <v>418</v>
      </c>
    </row>
    <row r="6" spans="1:6">
      <c r="A6" s="3" t="s">
        <v>416</v>
      </c>
    </row>
    <row r="7" spans="1:6">
      <c r="A7" s="4" t="s">
        <v>419</v>
      </c>
      <c r="B7" s="4" t="s">
        <v>420</v>
      </c>
      <c r="D7" s="4" t="s">
        <v>420</v>
      </c>
    </row>
    <row r="8" spans="1:6">
      <c r="A8" s="4" t="s">
        <v>421</v>
      </c>
    </row>
    <row r="9" spans="1:6">
      <c r="A9" s="3" t="s">
        <v>416</v>
      </c>
    </row>
    <row r="10" spans="1:6">
      <c r="A10" s="4" t="s">
        <v>422</v>
      </c>
      <c r="B10" s="7" t="n">
        <v>2000000000</v>
      </c>
      <c r="D10" s="7" t="n">
        <v>2000000000</v>
      </c>
    </row>
    <row r="11" spans="1:6">
      <c r="A11" s="4" t="s">
        <v>423</v>
      </c>
    </row>
    <row r="12" spans="1:6">
      <c r="A12" s="3" t="s">
        <v>416</v>
      </c>
    </row>
    <row r="13" spans="1:6">
      <c r="A13" s="4" t="s">
        <v>422</v>
      </c>
      <c r="F13" s="7" t="n">
        <v>2000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26</v>
      </c>
      <c r="D1" s="2" t="s">
        <v>1</v>
      </c>
    </row>
    <row r="2" spans="1:5">
      <c r="B2" s="2" t="s">
        <v>27</v>
      </c>
      <c r="C2" s="2" t="s">
        <v>28</v>
      </c>
      <c r="D2" s="2" t="s">
        <v>27</v>
      </c>
      <c r="E2" s="2" t="s">
        <v>28</v>
      </c>
    </row>
    <row r="3" spans="1:5">
      <c r="A3" s="3" t="s">
        <v>416</v>
      </c>
    </row>
    <row r="4" spans="1:5">
      <c r="A4" s="4" t="s">
        <v>425</v>
      </c>
      <c r="D4" s="7" t="n">
        <v>9084788</v>
      </c>
      <c r="E4" s="7" t="n">
        <v>8254708</v>
      </c>
    </row>
    <row r="5" spans="1:5">
      <c r="A5" s="4" t="s">
        <v>426</v>
      </c>
      <c r="B5" s="7" t="n">
        <v>727712</v>
      </c>
      <c r="C5" s="7" t="n">
        <v>341184</v>
      </c>
      <c r="D5" s="5" t="n">
        <v>1780088</v>
      </c>
      <c r="E5" s="5" t="n">
        <v>1085464</v>
      </c>
    </row>
    <row r="6" spans="1:5">
      <c r="A6" s="4" t="s">
        <v>427</v>
      </c>
      <c r="D6" s="5" t="n">
        <v>28351</v>
      </c>
      <c r="E6" s="5" t="n">
        <v>13300</v>
      </c>
    </row>
    <row r="7" spans="1:5">
      <c r="A7" s="4" t="s">
        <v>428</v>
      </c>
      <c r="D7" s="5" t="n">
        <v>44304</v>
      </c>
      <c r="E7" s="5" t="n">
        <v>30787</v>
      </c>
    </row>
    <row r="8" spans="1:5">
      <c r="A8" s="4" t="s">
        <v>429</v>
      </c>
      <c r="D8" s="5" t="n">
        <v>1400</v>
      </c>
      <c r="E8" s="5" t="n">
        <v>1000</v>
      </c>
    </row>
    <row r="9" spans="1:5">
      <c r="A9" s="4" t="s">
        <v>430</v>
      </c>
      <c r="D9" s="5" t="n">
        <v>-351392</v>
      </c>
      <c r="E9" s="5" t="n">
        <v>-90305</v>
      </c>
    </row>
    <row r="10" spans="1:5">
      <c r="A10" s="4" t="s">
        <v>431</v>
      </c>
      <c r="D10" s="5" t="n">
        <v>-363624</v>
      </c>
      <c r="E10" s="5" t="n">
        <v>-364046</v>
      </c>
    </row>
    <row r="11" spans="1:5">
      <c r="A11" s="4" t="s">
        <v>125</v>
      </c>
      <c r="D11" s="5" t="n">
        <v>-49494</v>
      </c>
      <c r="E11" s="5" t="n">
        <v>-85094</v>
      </c>
    </row>
    <row r="12" spans="1:5">
      <c r="A12" s="4" t="s">
        <v>432</v>
      </c>
      <c r="B12" s="5" t="n">
        <v>10174421</v>
      </c>
      <c r="C12" s="5" t="n">
        <v>8845814</v>
      </c>
      <c r="D12" s="5" t="n">
        <v>10174421</v>
      </c>
      <c r="E12" s="5" t="n">
        <v>8845814</v>
      </c>
    </row>
    <row r="13" spans="1:5">
      <c r="A13" s="4" t="s">
        <v>433</v>
      </c>
    </row>
    <row r="14" spans="1:5">
      <c r="A14" s="3" t="s">
        <v>416</v>
      </c>
    </row>
    <row r="15" spans="1:5">
      <c r="A15" s="4" t="s">
        <v>425</v>
      </c>
      <c r="D15" s="5" t="n">
        <v>8739036</v>
      </c>
      <c r="E15" s="5" t="n">
        <v>7879865</v>
      </c>
    </row>
    <row r="16" spans="1:5">
      <c r="A16" s="4" t="s">
        <v>426</v>
      </c>
      <c r="D16" s="5" t="n">
        <v>1694062</v>
      </c>
      <c r="E16" s="5" t="n">
        <v>1034784</v>
      </c>
    </row>
    <row r="17" spans="1:5">
      <c r="A17" s="4" t="s">
        <v>427</v>
      </c>
      <c r="D17" s="5" t="n">
        <v>28351</v>
      </c>
      <c r="E17" s="5" t="n">
        <v>13300</v>
      </c>
    </row>
    <row r="18" spans="1:5">
      <c r="A18" s="4" t="s">
        <v>428</v>
      </c>
      <c r="D18" s="5" t="n">
        <v>44304</v>
      </c>
      <c r="E18" s="5" t="n">
        <v>30787</v>
      </c>
    </row>
    <row r="19" spans="1:5">
      <c r="A19" s="4" t="s">
        <v>429</v>
      </c>
      <c r="D19" s="5" t="n">
        <v>1400</v>
      </c>
      <c r="E19" s="5" t="n">
        <v>1000</v>
      </c>
    </row>
    <row r="20" spans="1:5">
      <c r="A20" s="4" t="s">
        <v>430</v>
      </c>
      <c r="D20" s="5" t="n">
        <v>-351392</v>
      </c>
      <c r="E20" s="5" t="n">
        <v>-90305</v>
      </c>
    </row>
    <row r="21" spans="1:5">
      <c r="A21" s="4" t="s">
        <v>431</v>
      </c>
      <c r="D21" s="5" t="n">
        <v>-363624</v>
      </c>
      <c r="E21" s="5" t="n">
        <v>-364046</v>
      </c>
    </row>
    <row r="22" spans="1:5">
      <c r="A22" s="4" t="s">
        <v>432</v>
      </c>
      <c r="B22" s="5" t="n">
        <v>9792137</v>
      </c>
      <c r="C22" s="5" t="n">
        <v>8505385</v>
      </c>
      <c r="D22" s="5" t="n">
        <v>9792137</v>
      </c>
      <c r="E22" s="5" t="n">
        <v>8505385</v>
      </c>
    </row>
    <row r="23" spans="1:5">
      <c r="A23" s="4" t="s">
        <v>434</v>
      </c>
    </row>
    <row r="24" spans="1:5">
      <c r="A24" s="3" t="s">
        <v>416</v>
      </c>
    </row>
    <row r="25" spans="1:5">
      <c r="A25" s="4" t="s">
        <v>425</v>
      </c>
      <c r="D25" s="5" t="n">
        <v>345752</v>
      </c>
      <c r="E25" s="5" t="n">
        <v>374843</v>
      </c>
    </row>
    <row r="26" spans="1:5">
      <c r="A26" s="4" t="s">
        <v>426</v>
      </c>
      <c r="D26" s="5" t="n">
        <v>86026</v>
      </c>
      <c r="E26" s="5" t="n">
        <v>50680</v>
      </c>
    </row>
    <row r="27" spans="1:5">
      <c r="A27" s="4" t="s">
        <v>125</v>
      </c>
      <c r="D27" s="5" t="n">
        <v>-49494</v>
      </c>
      <c r="E27" s="5" t="n">
        <v>-85094</v>
      </c>
    </row>
    <row r="28" spans="1:5">
      <c r="A28" s="4" t="s">
        <v>432</v>
      </c>
      <c r="B28" s="7" t="n">
        <v>382284</v>
      </c>
      <c r="C28" s="7" t="n">
        <v>340429</v>
      </c>
      <c r="D28" s="7" t="n">
        <v>382284</v>
      </c>
      <c r="E28" s="7" t="n">
        <v>34042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26</v>
      </c>
      <c r="D1" s="2" t="s">
        <v>1</v>
      </c>
    </row>
    <row r="2" spans="1:5">
      <c r="B2" s="2" t="s">
        <v>27</v>
      </c>
      <c r="C2" s="2" t="s">
        <v>28</v>
      </c>
      <c r="D2" s="2" t="s">
        <v>27</v>
      </c>
      <c r="E2" s="2" t="s">
        <v>28</v>
      </c>
    </row>
    <row r="3" spans="1:5">
      <c r="A3" s="3" t="s">
        <v>436</v>
      </c>
    </row>
    <row r="4" spans="1:5">
      <c r="A4" s="4" t="s">
        <v>437</v>
      </c>
      <c r="B4" s="7" t="n">
        <v>-6800</v>
      </c>
      <c r="C4" s="7" t="n">
        <v>-300</v>
      </c>
      <c r="D4" s="7" t="n">
        <v>-2800</v>
      </c>
      <c r="E4" s="7" t="n">
        <v>750</v>
      </c>
    </row>
    <row r="5" spans="1:5">
      <c r="A5" s="4" t="s">
        <v>438</v>
      </c>
      <c r="B5" s="5" t="n">
        <v>-1393</v>
      </c>
      <c r="C5" s="5" t="n">
        <v>405</v>
      </c>
      <c r="D5" s="5" t="n">
        <v>-5792</v>
      </c>
      <c r="E5" s="5" t="n">
        <v>-1301</v>
      </c>
    </row>
    <row r="6" spans="1:5">
      <c r="A6" s="4" t="s">
        <v>439</v>
      </c>
      <c r="B6" s="5" t="n">
        <v>193</v>
      </c>
      <c r="C6" s="5" t="n">
        <v>195</v>
      </c>
      <c r="D6" s="5" t="n">
        <v>592</v>
      </c>
      <c r="E6" s="5" t="n">
        <v>851</v>
      </c>
    </row>
    <row r="7" spans="1:5">
      <c r="A7" s="4" t="s">
        <v>440</v>
      </c>
      <c r="B7" s="5" t="n">
        <v>-1200</v>
      </c>
      <c r="C7" s="5" t="n">
        <v>600</v>
      </c>
      <c r="D7" s="5" t="n">
        <v>-5200</v>
      </c>
      <c r="E7" s="5" t="n">
        <v>-450</v>
      </c>
    </row>
    <row r="8" spans="1:5">
      <c r="A8" s="4" t="s">
        <v>441</v>
      </c>
      <c r="B8" s="5" t="n">
        <v>-8000</v>
      </c>
      <c r="C8" s="5" t="n">
        <v>300</v>
      </c>
      <c r="D8" s="5" t="n">
        <v>-8000</v>
      </c>
      <c r="E8" s="5" t="n">
        <v>300</v>
      </c>
    </row>
    <row r="9" spans="1:5">
      <c r="A9" s="4" t="s">
        <v>442</v>
      </c>
      <c r="B9" s="5" t="n">
        <v>-294864</v>
      </c>
      <c r="C9" s="5" t="n">
        <v>-300212</v>
      </c>
      <c r="D9" s="5" t="n">
        <v>-257513</v>
      </c>
      <c r="E9" s="5" t="n">
        <v>-326170</v>
      </c>
    </row>
    <row r="10" spans="1:5">
      <c r="A10" s="4" t="s">
        <v>443</v>
      </c>
      <c r="B10" s="5" t="n">
        <v>22625</v>
      </c>
      <c r="C10" s="5" t="n">
        <v>74479</v>
      </c>
      <c r="D10" s="5" t="n">
        <v>-14726</v>
      </c>
      <c r="E10" s="5" t="n">
        <v>100437</v>
      </c>
    </row>
    <row r="11" spans="1:5">
      <c r="A11" s="4" t="s">
        <v>444</v>
      </c>
      <c r="B11" s="5" t="n">
        <v>0</v>
      </c>
      <c r="C11" s="5" t="n">
        <v>0</v>
      </c>
      <c r="D11" s="5" t="n">
        <v>0</v>
      </c>
      <c r="E11" s="5" t="n">
        <v>0</v>
      </c>
    </row>
    <row r="12" spans="1:5">
      <c r="A12" s="4" t="s">
        <v>445</v>
      </c>
      <c r="B12" s="5" t="n">
        <v>22625</v>
      </c>
      <c r="C12" s="5" t="n">
        <v>74479</v>
      </c>
      <c r="D12" s="5" t="n">
        <v>-14726</v>
      </c>
      <c r="E12" s="5" t="n">
        <v>100437</v>
      </c>
    </row>
    <row r="13" spans="1:5">
      <c r="A13" s="4" t="s">
        <v>446</v>
      </c>
      <c r="B13" s="5" t="n">
        <v>-272239</v>
      </c>
      <c r="C13" s="5" t="n">
        <v>-225733</v>
      </c>
      <c r="D13" s="5" t="n">
        <v>-272239</v>
      </c>
      <c r="E13" s="5" t="n">
        <v>-225733</v>
      </c>
    </row>
    <row r="14" spans="1:5">
      <c r="A14" s="4" t="s">
        <v>447</v>
      </c>
      <c r="B14" s="5" t="n">
        <v>5632</v>
      </c>
      <c r="C14" s="5" t="n">
        <v>7577</v>
      </c>
      <c r="D14" s="5" t="n">
        <v>5632</v>
      </c>
      <c r="E14" s="5" t="n">
        <v>7577</v>
      </c>
    </row>
    <row r="15" spans="1:5">
      <c r="A15" s="4" t="s">
        <v>448</v>
      </c>
      <c r="B15" s="5" t="n">
        <v>0</v>
      </c>
      <c r="C15" s="5" t="n">
        <v>0</v>
      </c>
      <c r="D15" s="5" t="n">
        <v>0</v>
      </c>
      <c r="E15" s="5" t="n">
        <v>0</v>
      </c>
    </row>
    <row r="16" spans="1:5">
      <c r="A16" s="4" t="s">
        <v>449</v>
      </c>
      <c r="B16" s="5" t="n">
        <v>0</v>
      </c>
      <c r="C16" s="5" t="n">
        <v>0</v>
      </c>
      <c r="D16" s="5" t="n">
        <v>0</v>
      </c>
      <c r="E16" s="5" t="n">
        <v>0</v>
      </c>
    </row>
    <row r="17" spans="1:5">
      <c r="A17" s="4" t="s">
        <v>450</v>
      </c>
      <c r="B17" s="5" t="n">
        <v>0</v>
      </c>
      <c r="C17" s="5" t="n">
        <v>0</v>
      </c>
      <c r="D17" s="5" t="n">
        <v>0</v>
      </c>
      <c r="E17" s="5" t="n">
        <v>0</v>
      </c>
    </row>
    <row r="18" spans="1:5">
      <c r="A18" s="4" t="s">
        <v>451</v>
      </c>
      <c r="B18" s="5" t="n">
        <v>5632</v>
      </c>
      <c r="C18" s="5" t="n">
        <v>7577</v>
      </c>
      <c r="D18" s="5" t="n">
        <v>5632</v>
      </c>
      <c r="E18" s="5" t="n">
        <v>7577</v>
      </c>
    </row>
    <row r="19" spans="1:5">
      <c r="A19" s="4" t="s">
        <v>452</v>
      </c>
      <c r="B19" s="5" t="n">
        <v>-296032</v>
      </c>
      <c r="C19" s="5" t="n">
        <v>-292935</v>
      </c>
      <c r="D19" s="5" t="n">
        <v>-254681</v>
      </c>
      <c r="E19" s="5" t="n">
        <v>-317843</v>
      </c>
    </row>
    <row r="20" spans="1:5">
      <c r="A20" s="4" t="s">
        <v>453</v>
      </c>
      <c r="B20" s="5" t="n">
        <v>21232</v>
      </c>
      <c r="C20" s="5" t="n">
        <v>74884</v>
      </c>
      <c r="D20" s="5" t="n">
        <v>-20518</v>
      </c>
      <c r="E20" s="5" t="n">
        <v>99136</v>
      </c>
    </row>
    <row r="21" spans="1:5">
      <c r="A21" s="4" t="s">
        <v>454</v>
      </c>
      <c r="B21" s="5" t="n">
        <v>193</v>
      </c>
      <c r="C21" s="5" t="n">
        <v>195</v>
      </c>
      <c r="D21" s="5" t="n">
        <v>592</v>
      </c>
      <c r="E21" s="5" t="n">
        <v>851</v>
      </c>
    </row>
    <row r="22" spans="1:5">
      <c r="A22" s="4" t="s">
        <v>53</v>
      </c>
      <c r="B22" s="5" t="n">
        <v>21425</v>
      </c>
      <c r="C22" s="5" t="n">
        <v>75079</v>
      </c>
      <c r="D22" s="5" t="n">
        <v>-19926</v>
      </c>
      <c r="E22" s="5" t="n">
        <v>99987</v>
      </c>
    </row>
    <row r="23" spans="1:5">
      <c r="A23" s="4" t="s">
        <v>455</v>
      </c>
      <c r="B23" s="7" t="n">
        <v>-274607</v>
      </c>
      <c r="C23" s="7" t="n">
        <v>-217856</v>
      </c>
      <c r="D23" s="7" t="n">
        <v>-274607</v>
      </c>
      <c r="E23" s="7" t="n">
        <v>-21785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26</v>
      </c>
      <c r="D1" s="2" t="s">
        <v>1</v>
      </c>
    </row>
    <row r="2" spans="1:5">
      <c r="B2" s="2" t="s">
        <v>27</v>
      </c>
      <c r="C2" s="2" t="s">
        <v>28</v>
      </c>
      <c r="D2" s="2" t="s">
        <v>27</v>
      </c>
      <c r="E2" s="2" t="s">
        <v>28</v>
      </c>
    </row>
    <row r="3" spans="1:5">
      <c r="A3" s="3" t="s">
        <v>457</v>
      </c>
    </row>
    <row r="4" spans="1:5">
      <c r="A4" s="4" t="s">
        <v>439</v>
      </c>
      <c r="B4" s="7" t="n">
        <v>193</v>
      </c>
      <c r="C4" s="7" t="n">
        <v>195</v>
      </c>
      <c r="D4" s="7" t="n">
        <v>592</v>
      </c>
      <c r="E4" s="7" t="n">
        <v>851</v>
      </c>
    </row>
    <row r="5" spans="1:5">
      <c r="A5" s="4" t="s">
        <v>458</v>
      </c>
      <c r="B5" s="5" t="n">
        <v>100</v>
      </c>
      <c r="C5" s="5" t="n">
        <v>0</v>
      </c>
      <c r="D5" s="5" t="n">
        <v>200</v>
      </c>
      <c r="E5" s="5" t="n">
        <v>300</v>
      </c>
    </row>
    <row r="6" spans="1:5">
      <c r="A6" s="4" t="s">
        <v>459</v>
      </c>
    </row>
    <row r="7" spans="1:5">
      <c r="A7" s="3" t="s">
        <v>457</v>
      </c>
    </row>
    <row r="8" spans="1:5">
      <c r="A8" s="4" t="s">
        <v>439</v>
      </c>
      <c r="B8" s="5" t="n">
        <v>193</v>
      </c>
      <c r="C8" s="5" t="n">
        <v>195</v>
      </c>
      <c r="D8" s="5" t="n">
        <v>592</v>
      </c>
      <c r="E8" s="5" t="n">
        <v>851</v>
      </c>
    </row>
    <row r="9" spans="1:5">
      <c r="A9" s="4" t="s">
        <v>458</v>
      </c>
      <c r="B9" s="7" t="n">
        <v>100</v>
      </c>
      <c r="C9" s="7" t="n">
        <v>0</v>
      </c>
      <c r="D9" s="7" t="n">
        <v>200</v>
      </c>
      <c r="E9" s="7" t="n">
        <v>3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460</v>
      </c>
      <c r="B1" s="2" t="s">
        <v>26</v>
      </c>
      <c r="D1" s="2" t="s">
        <v>1</v>
      </c>
    </row>
    <row r="2" spans="1:6">
      <c r="B2" s="2" t="s">
        <v>27</v>
      </c>
      <c r="C2" s="2" t="s">
        <v>28</v>
      </c>
      <c r="D2" s="2" t="s">
        <v>27</v>
      </c>
      <c r="E2" s="2" t="s">
        <v>28</v>
      </c>
      <c r="F2" s="2" t="s">
        <v>62</v>
      </c>
    </row>
    <row r="3" spans="1:6">
      <c r="A3" s="3" t="s">
        <v>461</v>
      </c>
    </row>
    <row r="4" spans="1:6">
      <c r="A4" s="4" t="s">
        <v>30</v>
      </c>
      <c r="B4" s="7" t="n">
        <v>6742202</v>
      </c>
      <c r="C4" s="7" t="n">
        <v>5170117</v>
      </c>
      <c r="D4" s="7" t="n">
        <v>18771395</v>
      </c>
      <c r="E4" s="7" t="n">
        <v>15160065</v>
      </c>
    </row>
    <row r="5" spans="1:6">
      <c r="A5" s="4" t="s">
        <v>462</v>
      </c>
      <c r="B5" s="5" t="n">
        <v>922502</v>
      </c>
      <c r="C5" s="5" t="n">
        <v>370605</v>
      </c>
      <c r="D5" s="5" t="n">
        <v>2352115</v>
      </c>
      <c r="E5" s="5" t="n">
        <v>1427716</v>
      </c>
    </row>
    <row r="6" spans="1:6">
      <c r="A6" s="4" t="s">
        <v>74</v>
      </c>
      <c r="B6" s="5" t="n">
        <v>17962893</v>
      </c>
      <c r="D6" s="5" t="n">
        <v>17962893</v>
      </c>
      <c r="F6" s="7" t="n">
        <v>15841258</v>
      </c>
    </row>
    <row r="7" spans="1:6">
      <c r="A7" s="4" t="s">
        <v>463</v>
      </c>
    </row>
    <row r="8" spans="1:6">
      <c r="A8" s="3" t="s">
        <v>461</v>
      </c>
    </row>
    <row r="9" spans="1:6">
      <c r="A9" s="4" t="s">
        <v>30</v>
      </c>
      <c r="B9" s="5" t="n">
        <v>4401610</v>
      </c>
      <c r="C9" s="5" t="n">
        <v>3214921</v>
      </c>
      <c r="D9" s="5" t="n">
        <v>12151843</v>
      </c>
      <c r="E9" s="5" t="n">
        <v>9809492</v>
      </c>
    </row>
    <row r="10" spans="1:6">
      <c r="A10" s="4" t="s">
        <v>462</v>
      </c>
      <c r="B10" s="5" t="n">
        <v>1095360</v>
      </c>
      <c r="C10" s="5" t="n">
        <v>405097</v>
      </c>
      <c r="D10" s="5" t="n">
        <v>2617647</v>
      </c>
      <c r="E10" s="5" t="n">
        <v>1628800</v>
      </c>
    </row>
    <row r="11" spans="1:6">
      <c r="A11" s="4" t="s">
        <v>74</v>
      </c>
      <c r="B11" s="5" t="n">
        <v>8764717</v>
      </c>
      <c r="D11" s="5" t="n">
        <v>8764717</v>
      </c>
      <c r="F11" s="5" t="n">
        <v>7671217</v>
      </c>
    </row>
    <row r="12" spans="1:6">
      <c r="A12" s="4" t="s">
        <v>464</v>
      </c>
    </row>
    <row r="13" spans="1:6">
      <c r="A13" s="3" t="s">
        <v>461</v>
      </c>
    </row>
    <row r="14" spans="1:6">
      <c r="A14" s="4" t="s">
        <v>30</v>
      </c>
      <c r="B14" s="5" t="n">
        <v>1849218</v>
      </c>
      <c r="C14" s="5" t="n">
        <v>1514086</v>
      </c>
      <c r="D14" s="5" t="n">
        <v>5056299</v>
      </c>
      <c r="E14" s="5" t="n">
        <v>4093136</v>
      </c>
    </row>
    <row r="15" spans="1:6">
      <c r="A15" s="4" t="s">
        <v>462</v>
      </c>
      <c r="B15" s="5" t="n">
        <v>138688</v>
      </c>
      <c r="C15" s="5" t="n">
        <v>86908</v>
      </c>
      <c r="D15" s="5" t="n">
        <v>380268</v>
      </c>
      <c r="E15" s="5" t="n">
        <v>237463</v>
      </c>
    </row>
    <row r="16" spans="1:6">
      <c r="A16" s="4" t="s">
        <v>74</v>
      </c>
      <c r="B16" s="5" t="n">
        <v>4828354</v>
      </c>
      <c r="D16" s="5" t="n">
        <v>4828354</v>
      </c>
      <c r="F16" s="5" t="n">
        <v>4323907</v>
      </c>
    </row>
    <row r="17" spans="1:6">
      <c r="A17" s="4" t="s">
        <v>465</v>
      </c>
    </row>
    <row r="18" spans="1:6">
      <c r="A18" s="3" t="s">
        <v>461</v>
      </c>
    </row>
    <row r="19" spans="1:6">
      <c r="A19" s="4" t="s">
        <v>30</v>
      </c>
      <c r="B19" s="5" t="n">
        <v>491374</v>
      </c>
      <c r="C19" s="5" t="n">
        <v>441110</v>
      </c>
      <c r="D19" s="5" t="n">
        <v>1563253</v>
      </c>
      <c r="E19" s="5" t="n">
        <v>1257437</v>
      </c>
    </row>
    <row r="20" spans="1:6">
      <c r="A20" s="4" t="s">
        <v>462</v>
      </c>
      <c r="B20" s="5" t="n">
        <v>-29074</v>
      </c>
      <c r="C20" s="5" t="n">
        <v>9957</v>
      </c>
      <c r="D20" s="5" t="n">
        <v>180468</v>
      </c>
      <c r="E20" s="5" t="n">
        <v>102575</v>
      </c>
    </row>
    <row r="21" spans="1:6">
      <c r="A21" s="4" t="s">
        <v>74</v>
      </c>
      <c r="B21" s="5" t="n">
        <v>3318424</v>
      </c>
      <c r="D21" s="5" t="n">
        <v>3318424</v>
      </c>
      <c r="F21" s="5" t="n">
        <v>3396110</v>
      </c>
    </row>
    <row r="22" spans="1:6">
      <c r="A22" s="4" t="s">
        <v>466</v>
      </c>
    </row>
    <row r="23" spans="1:6">
      <c r="A23" s="3" t="s">
        <v>461</v>
      </c>
    </row>
    <row r="24" spans="1:6">
      <c r="A24" s="4" t="s">
        <v>30</v>
      </c>
      <c r="B24" s="5" t="n">
        <v>-4034474</v>
      </c>
      <c r="C24" s="5" t="n">
        <v>-3129645</v>
      </c>
      <c r="D24" s="5" t="n">
        <v>-11849469</v>
      </c>
      <c r="E24" s="5" t="n">
        <v>-9241606</v>
      </c>
    </row>
    <row r="25" spans="1:6">
      <c r="A25" s="4" t="s">
        <v>462</v>
      </c>
      <c r="B25" s="5" t="n">
        <v>-282472</v>
      </c>
      <c r="C25" s="5" t="n">
        <v>-131357</v>
      </c>
      <c r="D25" s="5" t="n">
        <v>-826268</v>
      </c>
      <c r="E25" s="5" t="n">
        <v>-541122</v>
      </c>
    </row>
    <row r="26" spans="1:6">
      <c r="A26" s="4" t="s">
        <v>74</v>
      </c>
      <c r="B26" s="5" t="n">
        <v>1051398</v>
      </c>
      <c r="D26" s="5" t="n">
        <v>1051398</v>
      </c>
      <c r="F26" s="7" t="n">
        <v>450024</v>
      </c>
    </row>
    <row r="27" spans="1:6">
      <c r="A27" s="4" t="s">
        <v>467</v>
      </c>
    </row>
    <row r="28" spans="1:6">
      <c r="A28" s="3" t="s">
        <v>461</v>
      </c>
    </row>
    <row r="29" spans="1:6">
      <c r="A29" s="4" t="s">
        <v>30</v>
      </c>
      <c r="B29" s="5" t="n">
        <v>1055093</v>
      </c>
      <c r="C29" s="5" t="n">
        <v>764977</v>
      </c>
      <c r="D29" s="5" t="n">
        <v>3019199</v>
      </c>
      <c r="E29" s="5" t="n">
        <v>2182582</v>
      </c>
    </row>
    <row r="30" spans="1:6">
      <c r="A30" s="4" t="s">
        <v>468</v>
      </c>
    </row>
    <row r="31" spans="1:6">
      <c r="A31" s="3" t="s">
        <v>461</v>
      </c>
    </row>
    <row r="32" spans="1:6">
      <c r="A32" s="4" t="s">
        <v>30</v>
      </c>
      <c r="B32" s="5" t="n">
        <v>56185</v>
      </c>
      <c r="C32" s="5" t="n">
        <v>30828</v>
      </c>
      <c r="D32" s="5" t="n">
        <v>142862</v>
      </c>
      <c r="E32" s="5" t="n">
        <v>87193</v>
      </c>
    </row>
    <row r="33" spans="1:6">
      <c r="A33" s="4" t="s">
        <v>469</v>
      </c>
    </row>
    <row r="34" spans="1:6">
      <c r="A34" s="3" t="s">
        <v>461</v>
      </c>
    </row>
    <row r="35" spans="1:6">
      <c r="A35" s="4" t="s">
        <v>30</v>
      </c>
      <c r="B35" s="7" t="n">
        <v>2923196</v>
      </c>
      <c r="C35" s="7" t="n">
        <v>2333840</v>
      </c>
      <c r="D35" s="7" t="n">
        <v>8687408</v>
      </c>
      <c r="E35" s="7" t="n">
        <v>697183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70</v>
      </c>
      <c r="B1" s="2" t="s">
        <v>1</v>
      </c>
    </row>
    <row r="2" spans="1:3">
      <c r="B2" s="2" t="s">
        <v>27</v>
      </c>
      <c r="C2" s="2" t="s">
        <v>62</v>
      </c>
    </row>
    <row r="3" spans="1:3">
      <c r="A3" s="3" t="s">
        <v>471</v>
      </c>
    </row>
    <row r="4" spans="1:3">
      <c r="A4" s="4" t="s">
        <v>472</v>
      </c>
      <c r="B4" s="4" t="s">
        <v>473</v>
      </c>
    </row>
    <row r="5" spans="1:3">
      <c r="A5" s="4" t="s">
        <v>474</v>
      </c>
      <c r="B5" s="7" t="n">
        <v>85</v>
      </c>
      <c r="C5" s="9" t="n">
        <v>72.3</v>
      </c>
    </row>
    <row r="6" spans="1:3">
      <c r="A6" s="4" t="s">
        <v>475</v>
      </c>
      <c r="B6" s="9" t="n">
        <v>60.8</v>
      </c>
    </row>
    <row r="7" spans="1:3">
      <c r="A7" s="4" t="s">
        <v>251</v>
      </c>
    </row>
    <row r="8" spans="1:3">
      <c r="A8" s="3" t="s">
        <v>471</v>
      </c>
    </row>
    <row r="9" spans="1:3">
      <c r="A9" s="4" t="s">
        <v>472</v>
      </c>
      <c r="B9" s="4" t="s">
        <v>4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7</v>
      </c>
      <c r="B1" s="2" t="s">
        <v>26</v>
      </c>
      <c r="C1" s="2" t="s">
        <v>1</v>
      </c>
    </row>
    <row r="2" spans="1:3">
      <c r="B2" s="2" t="s">
        <v>27</v>
      </c>
      <c r="C2" s="2" t="s">
        <v>27</v>
      </c>
    </row>
    <row r="3" spans="1:3">
      <c r="A3" s="3" t="s">
        <v>471</v>
      </c>
    </row>
    <row r="4" spans="1:3">
      <c r="A4" s="4" t="s">
        <v>478</v>
      </c>
      <c r="B4" s="7" t="n">
        <v>6742202</v>
      </c>
      <c r="C4" s="7" t="n">
        <v>18771395</v>
      </c>
    </row>
    <row r="5" spans="1:3">
      <c r="A5" s="4" t="s">
        <v>479</v>
      </c>
    </row>
    <row r="6" spans="1:3">
      <c r="A6" s="3" t="s">
        <v>471</v>
      </c>
    </row>
    <row r="7" spans="1:3">
      <c r="A7" s="4" t="s">
        <v>478</v>
      </c>
      <c r="B7" s="5" t="n">
        <v>2051634</v>
      </c>
      <c r="C7" s="5" t="n">
        <v>5692281</v>
      </c>
    </row>
    <row r="8" spans="1:3">
      <c r="A8" s="4" t="s">
        <v>480</v>
      </c>
    </row>
    <row r="9" spans="1:3">
      <c r="A9" s="3" t="s">
        <v>471</v>
      </c>
    </row>
    <row r="10" spans="1:3">
      <c r="A10" s="4" t="s">
        <v>478</v>
      </c>
      <c r="B10" s="5" t="n">
        <v>1243890</v>
      </c>
      <c r="C10" s="5" t="n">
        <v>3592475</v>
      </c>
    </row>
    <row r="11" spans="1:3">
      <c r="A11" s="4" t="s">
        <v>481</v>
      </c>
    </row>
    <row r="12" spans="1:3">
      <c r="A12" s="3" t="s">
        <v>471</v>
      </c>
    </row>
    <row r="13" spans="1:3">
      <c r="A13" s="4" t="s">
        <v>478</v>
      </c>
      <c r="B13" s="5" t="n">
        <v>503733</v>
      </c>
      <c r="C13" s="5" t="n">
        <v>1348987</v>
      </c>
    </row>
    <row r="14" spans="1:3">
      <c r="A14" s="4" t="s">
        <v>482</v>
      </c>
    </row>
    <row r="15" spans="1:3">
      <c r="A15" s="3" t="s">
        <v>471</v>
      </c>
    </row>
    <row r="16" spans="1:3">
      <c r="A16" s="4" t="s">
        <v>478</v>
      </c>
      <c r="B16" s="5" t="n">
        <v>602353</v>
      </c>
      <c r="C16" s="5" t="n">
        <v>1518100</v>
      </c>
    </row>
    <row r="17" spans="1:3">
      <c r="A17" s="4" t="s">
        <v>483</v>
      </c>
    </row>
    <row r="18" spans="1:3">
      <c r="A18" s="3" t="s">
        <v>471</v>
      </c>
    </row>
    <row r="19" spans="1:3">
      <c r="A19" s="4" t="s">
        <v>478</v>
      </c>
      <c r="B19" s="5" t="n">
        <v>357815</v>
      </c>
      <c r="C19" s="5" t="n">
        <v>1040611</v>
      </c>
    </row>
    <row r="20" spans="1:3">
      <c r="A20" s="4" t="s">
        <v>484</v>
      </c>
    </row>
    <row r="21" spans="1:3">
      <c r="A21" s="3" t="s">
        <v>471</v>
      </c>
    </row>
    <row r="22" spans="1:3">
      <c r="A22" s="4" t="s">
        <v>478</v>
      </c>
      <c r="B22" s="5" t="n">
        <v>412977</v>
      </c>
      <c r="C22" s="5" t="n">
        <v>1133117</v>
      </c>
    </row>
    <row r="23" spans="1:3">
      <c r="A23" s="4" t="s">
        <v>485</v>
      </c>
    </row>
    <row r="24" spans="1:3">
      <c r="A24" s="3" t="s">
        <v>471</v>
      </c>
    </row>
    <row r="25" spans="1:3">
      <c r="A25" s="4" t="s">
        <v>478</v>
      </c>
      <c r="B25" s="5" t="n">
        <v>1078426</v>
      </c>
      <c r="C25" s="5" t="n">
        <v>2882571</v>
      </c>
    </row>
    <row r="26" spans="1:3">
      <c r="A26" s="4" t="s">
        <v>253</v>
      </c>
    </row>
    <row r="27" spans="1:3">
      <c r="A27" s="3" t="s">
        <v>471</v>
      </c>
    </row>
    <row r="28" spans="1:3">
      <c r="A28" s="4" t="s">
        <v>478</v>
      </c>
      <c r="B28" s="5" t="n">
        <v>491374</v>
      </c>
      <c r="C28" s="5" t="n">
        <v>1563253</v>
      </c>
    </row>
    <row r="29" spans="1:3">
      <c r="A29" s="4" t="s">
        <v>251</v>
      </c>
    </row>
    <row r="30" spans="1:3">
      <c r="A30" s="3" t="s">
        <v>471</v>
      </c>
    </row>
    <row r="31" spans="1:3">
      <c r="A31" s="4" t="s">
        <v>478</v>
      </c>
      <c r="B31" s="5" t="n">
        <v>4401610</v>
      </c>
      <c r="C31" s="5" t="n">
        <v>12151843</v>
      </c>
    </row>
    <row r="32" spans="1:3">
      <c r="A32" s="4" t="s">
        <v>486</v>
      </c>
    </row>
    <row r="33" spans="1:3">
      <c r="A33" s="3" t="s">
        <v>471</v>
      </c>
    </row>
    <row r="34" spans="1:3">
      <c r="A34" s="4" t="s">
        <v>478</v>
      </c>
      <c r="B34" s="5" t="n">
        <v>2051634</v>
      </c>
      <c r="C34" s="5" t="n">
        <v>5692281</v>
      </c>
    </row>
    <row r="35" spans="1:3">
      <c r="A35" s="4" t="s">
        <v>487</v>
      </c>
    </row>
    <row r="36" spans="1:3">
      <c r="A36" s="3" t="s">
        <v>471</v>
      </c>
    </row>
    <row r="37" spans="1:3">
      <c r="A37" s="4" t="s">
        <v>478</v>
      </c>
      <c r="B37" s="5" t="n">
        <v>1243890</v>
      </c>
      <c r="C37" s="5" t="n">
        <v>3592475</v>
      </c>
    </row>
    <row r="38" spans="1:3">
      <c r="A38" s="4" t="s">
        <v>488</v>
      </c>
    </row>
    <row r="39" spans="1:3">
      <c r="A39" s="3" t="s">
        <v>471</v>
      </c>
    </row>
    <row r="40" spans="1:3">
      <c r="A40" s="4" t="s">
        <v>478</v>
      </c>
      <c r="B40" s="5" t="n">
        <v>503733</v>
      </c>
      <c r="C40" s="5" t="n">
        <v>1348987</v>
      </c>
    </row>
    <row r="41" spans="1:3">
      <c r="A41" s="4" t="s">
        <v>489</v>
      </c>
    </row>
    <row r="42" spans="1:3">
      <c r="A42" s="3" t="s">
        <v>471</v>
      </c>
    </row>
    <row r="43" spans="1:3">
      <c r="A43" s="4" t="s">
        <v>478</v>
      </c>
      <c r="B43" s="5" t="n">
        <v>602353</v>
      </c>
      <c r="C43" s="5" t="n">
        <v>1518100</v>
      </c>
    </row>
    <row r="44" spans="1:3">
      <c r="A44" s="4" t="s">
        <v>252</v>
      </c>
    </row>
    <row r="45" spans="1:3">
      <c r="A45" s="3" t="s">
        <v>471</v>
      </c>
    </row>
    <row r="46" spans="1:3">
      <c r="A46" s="4" t="s">
        <v>478</v>
      </c>
      <c r="B46" s="5" t="n">
        <v>1849218</v>
      </c>
      <c r="C46" s="5" t="n">
        <v>5056299</v>
      </c>
    </row>
    <row r="47" spans="1:3">
      <c r="A47" s="4" t="s">
        <v>490</v>
      </c>
    </row>
    <row r="48" spans="1:3">
      <c r="A48" s="3" t="s">
        <v>471</v>
      </c>
    </row>
    <row r="49" spans="1:3">
      <c r="A49" s="4" t="s">
        <v>478</v>
      </c>
      <c r="B49" s="5" t="n">
        <v>357815</v>
      </c>
      <c r="C49" s="5" t="n">
        <v>1040611</v>
      </c>
    </row>
    <row r="50" spans="1:3">
      <c r="A50" s="4" t="s">
        <v>491</v>
      </c>
    </row>
    <row r="51" spans="1:3">
      <c r="A51" s="3" t="s">
        <v>471</v>
      </c>
    </row>
    <row r="52" spans="1:3">
      <c r="A52" s="4" t="s">
        <v>478</v>
      </c>
      <c r="B52" s="5" t="n">
        <v>412977</v>
      </c>
      <c r="C52" s="5" t="n">
        <v>1133117</v>
      </c>
    </row>
    <row r="53" spans="1:3">
      <c r="A53" s="4" t="s">
        <v>492</v>
      </c>
    </row>
    <row r="54" spans="1:3">
      <c r="A54" s="3" t="s">
        <v>471</v>
      </c>
    </row>
    <row r="55" spans="1:3">
      <c r="A55" s="4" t="s">
        <v>478</v>
      </c>
      <c r="B55" s="5" t="n">
        <v>1078426</v>
      </c>
      <c r="C55" s="5" t="n">
        <v>2882571</v>
      </c>
    </row>
    <row r="56" spans="1:3">
      <c r="A56" s="4" t="s">
        <v>253</v>
      </c>
    </row>
    <row r="57" spans="1:3">
      <c r="A57" s="3" t="s">
        <v>471</v>
      </c>
    </row>
    <row r="58" spans="1:3">
      <c r="A58" s="4" t="s">
        <v>478</v>
      </c>
      <c r="B58" s="5" t="n">
        <v>491374</v>
      </c>
      <c r="C58" s="5" t="n">
        <v>1563253</v>
      </c>
    </row>
    <row r="59" spans="1:3">
      <c r="A59" s="4" t="s">
        <v>493</v>
      </c>
    </row>
    <row r="60" spans="1:3">
      <c r="A60" s="3" t="s">
        <v>471</v>
      </c>
    </row>
    <row r="61" spans="1:3">
      <c r="A61" s="4" t="s">
        <v>478</v>
      </c>
      <c r="B61" s="7" t="n">
        <v>491374</v>
      </c>
      <c r="C61" s="7" t="n">
        <v>15632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26</v>
      </c>
      <c r="D1" s="2" t="s">
        <v>1</v>
      </c>
    </row>
    <row r="2" spans="1:5">
      <c r="B2" s="2" t="s">
        <v>27</v>
      </c>
      <c r="C2" s="2" t="s">
        <v>28</v>
      </c>
      <c r="D2" s="2" t="s">
        <v>27</v>
      </c>
      <c r="E2" s="2" t="s">
        <v>28</v>
      </c>
    </row>
    <row r="3" spans="1:5">
      <c r="A3" s="3" t="s">
        <v>184</v>
      </c>
    </row>
    <row r="4" spans="1:5">
      <c r="A4" s="4" t="s">
        <v>495</v>
      </c>
      <c r="B4" s="7" t="n">
        <v>676656</v>
      </c>
      <c r="C4" s="7" t="n">
        <v>254850</v>
      </c>
      <c r="D4" s="7" t="n">
        <v>1713988</v>
      </c>
      <c r="E4" s="7" t="n">
        <v>934797</v>
      </c>
    </row>
    <row r="5" spans="1:5">
      <c r="A5" s="4" t="s">
        <v>496</v>
      </c>
      <c r="B5" s="5" t="n">
        <v>-2807</v>
      </c>
      <c r="C5" s="5" t="n">
        <v>-900</v>
      </c>
      <c r="D5" s="5" t="n">
        <v>-6707</v>
      </c>
      <c r="E5" s="5" t="n">
        <v>-3239</v>
      </c>
    </row>
    <row r="6" spans="1:5">
      <c r="A6" s="4" t="s">
        <v>497</v>
      </c>
      <c r="B6" s="7" t="n">
        <v>673849</v>
      </c>
      <c r="C6" s="7" t="n">
        <v>253950</v>
      </c>
      <c r="D6" s="7" t="n">
        <v>1707281</v>
      </c>
      <c r="E6" s="7" t="n">
        <v>931558</v>
      </c>
    </row>
    <row r="7" spans="1:5">
      <c r="A7" s="4" t="s">
        <v>498</v>
      </c>
      <c r="B7" s="5" t="n">
        <v>315913</v>
      </c>
      <c r="C7" s="5" t="n">
        <v>320096</v>
      </c>
      <c r="D7" s="5" t="n">
        <v>317928</v>
      </c>
      <c r="E7" s="5" t="n">
        <v>320253</v>
      </c>
    </row>
    <row r="8" spans="1:5">
      <c r="A8" s="4" t="s">
        <v>499</v>
      </c>
      <c r="B8" s="8" t="n">
        <v>2.13</v>
      </c>
      <c r="C8" s="8" t="n">
        <v>0.79</v>
      </c>
      <c r="D8" s="8" t="n">
        <v>5.37</v>
      </c>
      <c r="E8" s="8" t="n">
        <v>2.91</v>
      </c>
    </row>
    <row r="9" spans="1:5">
      <c r="A9" s="4" t="s">
        <v>500</v>
      </c>
      <c r="B9" s="7" t="n">
        <v>676656</v>
      </c>
      <c r="C9" s="7" t="n">
        <v>254850</v>
      </c>
      <c r="D9" s="7" t="n">
        <v>1713988</v>
      </c>
      <c r="E9" s="7" t="n">
        <v>934797</v>
      </c>
    </row>
    <row r="10" spans="1:5">
      <c r="A10" s="4" t="s">
        <v>501</v>
      </c>
      <c r="B10" s="5" t="n">
        <v>-2796</v>
      </c>
      <c r="C10" s="5" t="n">
        <v>-899</v>
      </c>
      <c r="D10" s="5" t="n">
        <v>-6684</v>
      </c>
      <c r="E10" s="5" t="n">
        <v>-3233</v>
      </c>
    </row>
    <row r="11" spans="1:5">
      <c r="A11" s="4" t="s">
        <v>502</v>
      </c>
      <c r="B11" s="7" t="n">
        <v>673860</v>
      </c>
      <c r="C11" s="7" t="n">
        <v>253951</v>
      </c>
      <c r="D11" s="7" t="n">
        <v>1707304</v>
      </c>
      <c r="E11" s="7" t="n">
        <v>931564</v>
      </c>
    </row>
    <row r="12" spans="1:5">
      <c r="A12" s="4" t="s">
        <v>503</v>
      </c>
      <c r="B12" s="5" t="n">
        <v>315913</v>
      </c>
      <c r="C12" s="5" t="n">
        <v>320096</v>
      </c>
      <c r="D12" s="5" t="n">
        <v>317928</v>
      </c>
      <c r="E12" s="5" t="n">
        <v>320253</v>
      </c>
    </row>
    <row r="13" spans="1:5">
      <c r="A13" s="4" t="s">
        <v>504</v>
      </c>
      <c r="B13" s="5" t="n">
        <v>885</v>
      </c>
      <c r="C13" s="5" t="n">
        <v>667</v>
      </c>
      <c r="D13" s="5" t="n">
        <v>954</v>
      </c>
      <c r="E13" s="5" t="n">
        <v>792</v>
      </c>
    </row>
    <row r="14" spans="1:5">
      <c r="A14" s="4" t="s">
        <v>505</v>
      </c>
      <c r="B14" s="5" t="n">
        <v>316798</v>
      </c>
      <c r="C14" s="5" t="n">
        <v>320763</v>
      </c>
      <c r="D14" s="5" t="n">
        <v>318882</v>
      </c>
      <c r="E14" s="5" t="n">
        <v>321045</v>
      </c>
    </row>
    <row r="15" spans="1:5">
      <c r="A15" s="4" t="s">
        <v>506</v>
      </c>
      <c r="B15" s="8" t="n">
        <v>2.13</v>
      </c>
      <c r="C15" s="8" t="n">
        <v>0.79</v>
      </c>
      <c r="D15" s="8" t="n">
        <v>5.35</v>
      </c>
      <c r="E15" s="8" t="n">
        <v>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7</v>
      </c>
      <c r="C2" s="2" t="s">
        <v>28</v>
      </c>
    </row>
    <row r="3" spans="1:3">
      <c r="A3" s="3" t="s">
        <v>96</v>
      </c>
    </row>
    <row r="4" spans="1:3">
      <c r="A4" s="4" t="s">
        <v>40</v>
      </c>
      <c r="B4" s="7" t="n">
        <v>1800014</v>
      </c>
      <c r="C4" s="7" t="n">
        <v>985477</v>
      </c>
    </row>
    <row r="5" spans="1:3">
      <c r="A5" s="3" t="s">
        <v>97</v>
      </c>
    </row>
    <row r="6" spans="1:3">
      <c r="A6" s="4" t="s">
        <v>98</v>
      </c>
      <c r="B6" s="5" t="n">
        <v>474330</v>
      </c>
      <c r="C6" s="5" t="n">
        <v>474822</v>
      </c>
    </row>
    <row r="7" spans="1:3">
      <c r="A7" s="4" t="s">
        <v>99</v>
      </c>
      <c r="B7" s="5" t="n">
        <v>66684</v>
      </c>
      <c r="C7" s="5" t="n">
        <v>68394</v>
      </c>
    </row>
    <row r="8" spans="1:3">
      <c r="A8" s="4" t="s">
        <v>100</v>
      </c>
      <c r="B8" s="5" t="n">
        <v>65597</v>
      </c>
      <c r="C8" s="5" t="n">
        <v>51227</v>
      </c>
    </row>
    <row r="9" spans="1:3">
      <c r="A9" s="4" t="s">
        <v>101</v>
      </c>
      <c r="B9" s="5" t="n">
        <v>54162</v>
      </c>
      <c r="C9" s="5" t="n">
        <v>-38335</v>
      </c>
    </row>
    <row r="10" spans="1:3">
      <c r="A10" s="4" t="s">
        <v>102</v>
      </c>
      <c r="B10" s="5" t="n">
        <v>29325</v>
      </c>
      <c r="C10" s="5" t="n">
        <v>48037</v>
      </c>
    </row>
    <row r="11" spans="1:3">
      <c r="A11" s="4" t="s">
        <v>34</v>
      </c>
      <c r="B11" s="5" t="n">
        <v>-34157</v>
      </c>
      <c r="C11" s="5" t="n">
        <v>-29801</v>
      </c>
    </row>
    <row r="12" spans="1:3">
      <c r="A12" s="4" t="s">
        <v>35</v>
      </c>
      <c r="B12" s="5" t="n">
        <v>110000</v>
      </c>
    </row>
    <row r="13" spans="1:3">
      <c r="A13" s="3" t="s">
        <v>103</v>
      </c>
    </row>
    <row r="14" spans="1:3">
      <c r="A14" s="4" t="s">
        <v>104</v>
      </c>
      <c r="B14" s="5" t="n">
        <v>-615118</v>
      </c>
      <c r="C14" s="5" t="n">
        <v>-406582</v>
      </c>
    </row>
    <row r="15" spans="1:3">
      <c r="A15" s="4" t="s">
        <v>105</v>
      </c>
      <c r="B15" s="5" t="n">
        <v>-644865</v>
      </c>
      <c r="C15" s="5" t="n">
        <v>-957029</v>
      </c>
    </row>
    <row r="16" spans="1:3">
      <c r="A16" s="4" t="s">
        <v>78</v>
      </c>
      <c r="B16" s="5" t="n">
        <v>229552</v>
      </c>
      <c r="C16" s="5" t="n">
        <v>451774</v>
      </c>
    </row>
    <row r="17" spans="1:3">
      <c r="A17" s="4" t="s">
        <v>106</v>
      </c>
      <c r="B17" s="5" t="n">
        <v>168639</v>
      </c>
      <c r="C17" s="5" t="n">
        <v>-30859</v>
      </c>
    </row>
    <row r="18" spans="1:3">
      <c r="A18" s="4" t="s">
        <v>79</v>
      </c>
      <c r="B18" s="5" t="n">
        <v>173732</v>
      </c>
      <c r="C18" s="5" t="n">
        <v>74306</v>
      </c>
    </row>
    <row r="19" spans="1:3">
      <c r="A19" s="4" t="s">
        <v>107</v>
      </c>
      <c r="B19" s="5" t="n">
        <v>23564</v>
      </c>
      <c r="C19" s="5" t="n">
        <v>75137</v>
      </c>
    </row>
    <row r="20" spans="1:3">
      <c r="A20" s="4" t="s">
        <v>108</v>
      </c>
      <c r="B20" s="5" t="n">
        <v>1901459</v>
      </c>
      <c r="C20" s="5" t="n">
        <v>766568</v>
      </c>
    </row>
    <row r="21" spans="1:3">
      <c r="A21" s="3" t="s">
        <v>109</v>
      </c>
    </row>
    <row r="22" spans="1:3">
      <c r="A22" s="4" t="s">
        <v>110</v>
      </c>
      <c r="B22" s="5" t="n">
        <v>-624739</v>
      </c>
      <c r="C22" s="5" t="n">
        <v>-292312</v>
      </c>
    </row>
    <row r="23" spans="1:3">
      <c r="A23" s="4" t="s">
        <v>111</v>
      </c>
      <c r="B23" s="5" t="n">
        <v>-111540</v>
      </c>
      <c r="C23" s="5" t="n">
        <v>-19000</v>
      </c>
    </row>
    <row r="24" spans="1:3">
      <c r="A24" s="4" t="s">
        <v>112</v>
      </c>
      <c r="B24" s="5" t="n">
        <v>27964</v>
      </c>
      <c r="C24" s="5" t="n">
        <v>19420</v>
      </c>
    </row>
    <row r="25" spans="1:3">
      <c r="A25" s="4" t="s">
        <v>113</v>
      </c>
      <c r="C25" s="5" t="n">
        <v>-543153</v>
      </c>
    </row>
    <row r="26" spans="1:3">
      <c r="A26" s="4" t="s">
        <v>114</v>
      </c>
      <c r="C26" s="5" t="n">
        <v>-50000</v>
      </c>
    </row>
    <row r="27" spans="1:3">
      <c r="A27" s="4" t="s">
        <v>115</v>
      </c>
      <c r="B27" s="5" t="n">
        <v>50000</v>
      </c>
      <c r="C27" s="5" t="n">
        <v>150000</v>
      </c>
    </row>
    <row r="28" spans="1:3">
      <c r="A28" s="4" t="s">
        <v>116</v>
      </c>
      <c r="B28" s="5" t="n">
        <v>25347</v>
      </c>
      <c r="C28" s="5" t="n">
        <v>-1455</v>
      </c>
    </row>
    <row r="29" spans="1:3">
      <c r="A29" s="4" t="s">
        <v>117</v>
      </c>
      <c r="B29" s="5" t="n">
        <v>-632968</v>
      </c>
      <c r="C29" s="5" t="n">
        <v>-736500</v>
      </c>
    </row>
    <row r="30" spans="1:3">
      <c r="A30" s="3" t="s">
        <v>118</v>
      </c>
    </row>
    <row r="31" spans="1:3">
      <c r="A31" s="4" t="s">
        <v>119</v>
      </c>
      <c r="B31" s="5" t="n">
        <v>-5</v>
      </c>
      <c r="C31" s="5" t="n">
        <v>32409</v>
      </c>
    </row>
    <row r="32" spans="1:3">
      <c r="A32" s="4" t="s">
        <v>120</v>
      </c>
      <c r="B32" s="5" t="n">
        <v>995710</v>
      </c>
    </row>
    <row r="33" spans="1:3">
      <c r="A33" s="4" t="s">
        <v>121</v>
      </c>
      <c r="B33" s="5" t="n">
        <v>-500000</v>
      </c>
    </row>
    <row r="34" spans="1:3">
      <c r="A34" s="4" t="s">
        <v>122</v>
      </c>
      <c r="B34" s="5" t="n">
        <v>-7625</v>
      </c>
    </row>
    <row r="35" spans="1:3">
      <c r="A35" s="4" t="s">
        <v>123</v>
      </c>
      <c r="B35" s="5" t="n">
        <v>24102</v>
      </c>
      <c r="C35" s="5" t="n">
        <v>5417</v>
      </c>
    </row>
    <row r="36" spans="1:3">
      <c r="A36" s="4" t="s">
        <v>124</v>
      </c>
      <c r="B36" s="5" t="n">
        <v>-22123</v>
      </c>
      <c r="C36" s="5" t="n">
        <v>-13960</v>
      </c>
    </row>
    <row r="37" spans="1:3">
      <c r="A37" s="4" t="s">
        <v>125</v>
      </c>
      <c r="B37" s="5" t="n">
        <v>-49494</v>
      </c>
      <c r="C37" s="5" t="n">
        <v>-85094</v>
      </c>
    </row>
    <row r="38" spans="1:3">
      <c r="A38" s="4" t="s">
        <v>126</v>
      </c>
      <c r="B38" s="5" t="n">
        <v>-364982</v>
      </c>
      <c r="C38" s="5" t="n">
        <v>-364302</v>
      </c>
    </row>
    <row r="39" spans="1:3">
      <c r="A39" s="4" t="s">
        <v>127</v>
      </c>
      <c r="B39" s="5" t="n">
        <v>-351392</v>
      </c>
      <c r="C39" s="5" t="n">
        <v>-90305</v>
      </c>
    </row>
    <row r="40" spans="1:3">
      <c r="A40" s="4" t="s">
        <v>128</v>
      </c>
      <c r="B40" s="5" t="n">
        <v>-5248</v>
      </c>
      <c r="C40" s="5" t="n">
        <v>-1703</v>
      </c>
    </row>
    <row r="41" spans="1:3">
      <c r="A41" s="4" t="s">
        <v>129</v>
      </c>
      <c r="B41" s="5" t="n">
        <v>-281057</v>
      </c>
      <c r="C41" s="5" t="n">
        <v>-517538</v>
      </c>
    </row>
    <row r="42" spans="1:3">
      <c r="A42" s="4" t="s">
        <v>130</v>
      </c>
      <c r="B42" s="5" t="n">
        <v>-4383</v>
      </c>
      <c r="C42" s="5" t="n">
        <v>17453</v>
      </c>
    </row>
    <row r="43" spans="1:3">
      <c r="A43" s="4" t="s">
        <v>131</v>
      </c>
      <c r="B43" s="5" t="n">
        <v>983051</v>
      </c>
      <c r="C43" s="5" t="n">
        <v>-470017</v>
      </c>
    </row>
    <row r="44" spans="1:3">
      <c r="A44" s="4" t="s">
        <v>132</v>
      </c>
      <c r="B44" s="5" t="n">
        <v>949104</v>
      </c>
      <c r="C44" s="5" t="n">
        <v>2045961</v>
      </c>
    </row>
    <row r="45" spans="1:3">
      <c r="A45" s="4" t="s">
        <v>133</v>
      </c>
      <c r="B45" s="5" t="n">
        <v>1932155</v>
      </c>
      <c r="C45" s="5" t="n">
        <v>1575944</v>
      </c>
    </row>
    <row r="46" spans="1:3">
      <c r="A46" s="3" t="s">
        <v>134</v>
      </c>
    </row>
    <row r="47" spans="1:3">
      <c r="A47" s="4" t="s">
        <v>135</v>
      </c>
      <c r="B47" s="7" t="n">
        <v>40996</v>
      </c>
      <c r="C47" s="7" t="n">
        <v>428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26</v>
      </c>
      <c r="D1" s="2" t="s">
        <v>1</v>
      </c>
    </row>
    <row r="2" spans="1:5">
      <c r="B2" s="2" t="s">
        <v>27</v>
      </c>
      <c r="C2" s="2" t="s">
        <v>508</v>
      </c>
      <c r="D2" s="2" t="s">
        <v>27</v>
      </c>
      <c r="E2" s="2" t="s">
        <v>508</v>
      </c>
    </row>
    <row r="3" spans="1:5">
      <c r="A3" s="3" t="s">
        <v>184</v>
      </c>
    </row>
    <row r="4" spans="1:5">
      <c r="A4" s="4" t="s">
        <v>509</v>
      </c>
      <c r="B4" s="5" t="n">
        <v>265</v>
      </c>
      <c r="C4" s="5" t="n">
        <v>698</v>
      </c>
      <c r="D4" s="5" t="n">
        <v>89</v>
      </c>
      <c r="E4" s="5" t="n">
        <v>309</v>
      </c>
    </row>
    <row r="5" spans="1:5">
      <c r="A5" s="4" t="s">
        <v>510</v>
      </c>
      <c r="B5" s="8" t="n">
        <v>65.8</v>
      </c>
      <c r="C5" s="8" t="n">
        <v>59.07</v>
      </c>
      <c r="D5" s="8" t="n">
        <v>65.8</v>
      </c>
      <c r="E5" s="8" t="n">
        <v>59.0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7</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7</v>
      </c>
    </row>
    <row r="3" spans="1:2">
      <c r="A3" s="3" t="s">
        <v>139</v>
      </c>
    </row>
    <row r="4" spans="1:2">
      <c r="A4" s="4" t="s">
        <v>105</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7</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4:56:14Z</dcterms:created>
  <dcterms:modified xmlns:dcterms="http://purl.org/dc/terms/" xmlns:xsi="http://www.w3.org/2001/XMLSchema-instance" xsi:type="dcterms:W3CDTF">2018-11-07T14:56:14Z</dcterms:modified>
</cp:coreProperties>
</file>